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ACCOUNTS PAYABLE AND ACCRUED LI"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DISCONTINUED OPERATIONS" sheetId="14" state="visible" r:id="rId14"/>
    <sheet xmlns:r="http://schemas.openxmlformats.org/officeDocument/2006/relationships" name="EQUITY-METHOD INVESTMENT" sheetId="15" state="visible" r:id="rId15"/>
    <sheet xmlns:r="http://schemas.openxmlformats.org/officeDocument/2006/relationships" name="BASIC AND DILUTED EARNINGS (LOS" sheetId="16" state="visible" r:id="rId16"/>
    <sheet xmlns:r="http://schemas.openxmlformats.org/officeDocument/2006/relationships" name="BUSINESS SEGMENT AND GEOGRAPHIC" sheetId="17" state="visible" r:id="rId17"/>
    <sheet xmlns:r="http://schemas.openxmlformats.org/officeDocument/2006/relationships" name="SUMMARY OF SIGNIFICANT ACCOUN_2" sheetId="18" state="visible" r:id="rId18"/>
    <sheet xmlns:r="http://schemas.openxmlformats.org/officeDocument/2006/relationships" name="REVENUES (Tables)" sheetId="19" state="visible" r:id="rId19"/>
    <sheet xmlns:r="http://schemas.openxmlformats.org/officeDocument/2006/relationships" name="INVENTORIES (Tables)" sheetId="20" state="visible" r:id="rId20"/>
    <sheet xmlns:r="http://schemas.openxmlformats.org/officeDocument/2006/relationships" name="ACCOUNTS PAYABLE AND ACCRUED _2" sheetId="21" state="visible" r:id="rId21"/>
    <sheet xmlns:r="http://schemas.openxmlformats.org/officeDocument/2006/relationships" name="STOCK-BASED COMPENSATION (Table" sheetId="22" state="visible" r:id="rId22"/>
    <sheet xmlns:r="http://schemas.openxmlformats.org/officeDocument/2006/relationships" name="DISCONTINUED OPERATIONS (Tables" sheetId="23" state="visible" r:id="rId23"/>
    <sheet xmlns:r="http://schemas.openxmlformats.org/officeDocument/2006/relationships" name="BASIC AND DILUTED EARNINGS (L_2" sheetId="24" state="visible" r:id="rId24"/>
    <sheet xmlns:r="http://schemas.openxmlformats.org/officeDocument/2006/relationships" name="BUSINESS SEGMENT AND GEOGRAPH_2" sheetId="25" state="visible" r:id="rId25"/>
    <sheet xmlns:r="http://schemas.openxmlformats.org/officeDocument/2006/relationships" name="BUSINESS ORGANIZATION, NATURE_2" sheetId="26" state="visible" r:id="rId26"/>
    <sheet xmlns:r="http://schemas.openxmlformats.org/officeDocument/2006/relationships" name="SCHEDULE OF REVENUE DISAGGREGAT" sheetId="27" state="visible" r:id="rId27"/>
    <sheet xmlns:r="http://schemas.openxmlformats.org/officeDocument/2006/relationships" name="SCHEDULE OF FUTURE OPERATING LE" sheetId="28" state="visible" r:id="rId28"/>
    <sheet xmlns:r="http://schemas.openxmlformats.org/officeDocument/2006/relationships" name="REVENUES (Details Narrative)" sheetId="29" state="visible" r:id="rId29"/>
    <sheet xmlns:r="http://schemas.openxmlformats.org/officeDocument/2006/relationships" name="SCHEDULE OF INVENTORIES (Detail" sheetId="30" state="visible" r:id="rId30"/>
    <sheet xmlns:r="http://schemas.openxmlformats.org/officeDocument/2006/relationships" name="SCHEDULE OF ACCOUNTS PAYABLE AN" sheetId="31" state="visible" r:id="rId31"/>
    <sheet xmlns:r="http://schemas.openxmlformats.org/officeDocument/2006/relationships" name="ACCOUNTS PAYABLE AND ACCRUED _3" sheetId="32" state="visible" r:id="rId32"/>
    <sheet xmlns:r="http://schemas.openxmlformats.org/officeDocument/2006/relationships" name="SUMMARY OF STOCK OPTION ACTIVIT" sheetId="33" state="visible" r:id="rId33"/>
    <sheet xmlns:r="http://schemas.openxmlformats.org/officeDocument/2006/relationships" name="STOCK-BASED COMPENSATION (Detai" sheetId="34" state="visible" r:id="rId34"/>
    <sheet xmlns:r="http://schemas.openxmlformats.org/officeDocument/2006/relationships" name="INCOME TAXES (Details Narrative" sheetId="35" state="visible" r:id="rId35"/>
    <sheet xmlns:r="http://schemas.openxmlformats.org/officeDocument/2006/relationships" name="SCHEDULE OF DISCONTINUED OPERAT" sheetId="36" state="visible" r:id="rId36"/>
    <sheet xmlns:r="http://schemas.openxmlformats.org/officeDocument/2006/relationships" name="DISCONTINUED OPERATIONS (Detail" sheetId="37" state="visible" r:id="rId37"/>
    <sheet xmlns:r="http://schemas.openxmlformats.org/officeDocument/2006/relationships" name="EQUITY-METHOD INVESTMENT (Detai" sheetId="38" state="visible" r:id="rId38"/>
    <sheet xmlns:r="http://schemas.openxmlformats.org/officeDocument/2006/relationships" name="SCHEDULE OF BASIC AND DILUTED L" sheetId="39" state="visible" r:id="rId39"/>
    <sheet xmlns:r="http://schemas.openxmlformats.org/officeDocument/2006/relationships" name="SCHEDULE OF ANTIDILUTIVE SECURI" sheetId="40" state="visible" r:id="rId40"/>
    <sheet xmlns:r="http://schemas.openxmlformats.org/officeDocument/2006/relationships" name="SCHEDULE OF ATTRIBUTABLE TO COU" sheetId="41" state="visible" r:id="rId41"/>
    <sheet xmlns:r="http://schemas.openxmlformats.org/officeDocument/2006/relationships" name="SCHEDULE OF PROPERTY AND EQUIPM" sheetId="42" state="visible" r:id="rId42"/>
    <sheet xmlns:r="http://schemas.openxmlformats.org/officeDocument/2006/relationships" name="BUSINESS SEGMENT AND GEOGRAPH_3" sheetId="43" state="visible" r:id="rId43"/>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212</t>
        </is>
      </c>
      <c r="C12" s="4" t="inlineStr">
        <is>
          <t xml:space="preserve"> </t>
        </is>
      </c>
    </row>
    <row r="13">
      <c r="A13" s="4" t="inlineStr">
        <is>
          <t>Entity Registrant Name</t>
        </is>
      </c>
      <c r="B13" s="4" t="inlineStr">
        <is>
          <t>PIONEER
POWER SOLUTIONS, INC.</t>
        </is>
      </c>
      <c r="C13" s="4" t="inlineStr">
        <is>
          <t xml:space="preserve"> </t>
        </is>
      </c>
    </row>
    <row r="14">
      <c r="A14" s="4" t="inlineStr">
        <is>
          <t>Entity Central Index Key</t>
        </is>
      </c>
      <c r="B14" s="4" t="inlineStr">
        <is>
          <t>0001449792</t>
        </is>
      </c>
      <c r="C14" s="4" t="inlineStr">
        <is>
          <t xml:space="preserve"> </t>
        </is>
      </c>
    </row>
    <row r="15">
      <c r="A15" s="4" t="inlineStr">
        <is>
          <t>Entity Tax Identification Number</t>
        </is>
      </c>
      <c r="B15" s="4" t="inlineStr">
        <is>
          <t>27-134761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Kelby Street</t>
        </is>
      </c>
      <c r="C17" s="4" t="inlineStr">
        <is>
          <t xml:space="preserve"> </t>
        </is>
      </c>
    </row>
    <row r="18">
      <c r="A18" s="4" t="inlineStr">
        <is>
          <t>Entity Address, Address Line Two</t>
        </is>
      </c>
      <c r="B18" s="4" t="inlineStr">
        <is>
          <t>12th Floor</t>
        </is>
      </c>
      <c r="C18" s="4" t="inlineStr">
        <is>
          <t xml:space="preserve"> </t>
        </is>
      </c>
    </row>
    <row r="19">
      <c r="A19" s="4" t="inlineStr">
        <is>
          <t>Entity Address, City or Town</t>
        </is>
      </c>
      <c r="B19" s="4" t="inlineStr">
        <is>
          <t>Fort Le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24</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867-07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PP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120266</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4. INVENTORIES The components of inventories are summarized below: SCHEDULE
OF INVENTORIES
March 31, December 31,
2025 2024
Raw materials $ 5,364 $ 4,899
Work in process 1,092 1,169
Total inventories $ 6,456 $ 6,0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5. ACCOUNTS PAYABLE AND ACCRUED LIABILITIES The components of accounts payable and accrued liabilities
are summarized below: SCHEDULE
OF ACCOUNTS PAYABLE AND ACCRUED LIABILITIES
March 31, December 31,
2025 2024
Accounts payable $ 3,376 $ 3,054
Accrued liabilities 1,344 1,489
Total accounts payable and accrued liabilities $ 4,720 $ 4,543 Accrued liabilities primarily consist of accrued insurance,
accrued compensation and benefits and accrued warranty costs. As of March 31, 2025, and December 31, 2024, accrued insurance was $ 282 462 196 453 157 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6. STOCK-BASED COMPENSATION A summary of stock option activity during the three
months ended March 31, 2025, is as follows: SUMMARY OF STOCK OPTION ACTIVITY
Stock Weighted average Weighted Aggregate
Outstanding as of January 1, 2025 561,476 $ 4.22
Granted - -
Exercised - -
Forfeited/expired (7,309 ) 6.56
Outstanding as of March 31, 2025 554,167 4.19 5.07 $ 214
Exercisable as of March 31, 2025 537,498 4.15 4.97 214 Stock-based compensation expense recorded for the
three months ended March 31, 2025, and 2024, was approximately $ 13 225 68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7.
INCOME TAXES For
the three months ended March 31, 2025, the Company recorded no provision for income taxes, resulting in an effective tax rate (ETR) of
0 21
(i) Full
valuation allowance on federal, state, and foreign deferred tax assets: As the Company continues
to project that it is not more likely than not that deferred tax assets will be realized,
no tax benefit was recognized on current quarter losses or deductible temporary differences;
(ii) Non-deductible permanent items, including meals &amp; entertainment, officer
compensation under IRC §162(m), and penalties, which increased the statutory rate differential;
(iii) Absence
of discrete benefits from foreign tax credit (FTC) utilization or R&amp;D credit return-to-provision
(RTP) adjustments in the current period;
(iv) No
tax rate changes or deferred remeasurement items were recorded in the quarter. As
a result, despite incurring a pre-tax loss in the quarter, the Company recorded no tax benefit. The
Company also notes that the prior year December 31, 2024 effective tax rate was 29.75 Additionally,
due to earnings volatility and the non-reliability of full-year forecasted income, management concluded it was not practicable to
estimate a reliable annual effective tax rate. As such, the Company applied the discrete method under ASC 740-270-30-18 to calculate
the interim income tax provision. The
Company will continue to apply the discrete method until reliable forecast
data becomes available to support a forecast-based ET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8. DISCONTINUED OPERATIONS Sale of Electrical Infrastructure Segment On October 29, 2024, the Company entered into an Equity
Contribution and Purchase Agreement (the “Equity Purchase Agreement”), by and among the Company, PCEP, Voltaris Power LLC
(the “Buyer”) and Pioneer Investment LLC (“Investment”). Pursuant to the terms of the Equity Purchase Agreement,
the Company agreed to:
(i) contribute 4% of all of the issued and outstanding equity interests of PCEP to Investment (the “Rollover Interests”) in exchange for Investment issuing $2,000 of common units (representing approximately 6% of Investment’s issued and outstanding common units on the Closing Date
(ii) sell all of the issued and outstanding equity interests of PCEP other than the Rollover Interests to the Buyer ((i) and (ii) being, the “Equity Transaction”). The
Equity Transaction included total consideration of (i) $ 48,000 2,000 1,147 2,200 The
Company previously determined that the Electrical Infrastructure business qualified for discontinued operations and as such, the
financial results of the Electrical Infrastructure business are reflected as discontinued operations in the unaudited condensed
consolidated statements of operations for the three months ended March 31, 2024. Discontinued Operation Financial Information The following table summarizes the results from discontinued
operations, net of tax, included in the unaudited condensed consolidated statements of operations for the three months ended March 31,
2025, and 2024: SCHEDULE OF DISCONTINUED OPERATION FINANCIAL INFORMATION
For the Three Months Ended
March 31,
2025 2024
Revenues $ - $ 5,275
Cost of goods sold - 4,082
Gross profit - 1,193
Operating expenses
Selling, general and administrative - 573
Total operating expenses - 573
Operating income from discontinued operations - 620
Interest expense - -
Gain on sale of business, net of taxes (1,147 ) -
Other expense - -
Net income from discontinued operations $ 1,147 $ 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METHOD INVESTMENT</t>
        </is>
      </c>
      <c r="B4" s="4" t="inlineStr">
        <is>
          <t xml:space="preserve">9. EQUITY-METHOD INVESTMENT As disclosed in Note 8 – Discontinued Operations,
on October 29, 2024, the Company deconsolidated its subsidiary, PCEP. As part of the transaction, the Company retained an equity interest
in Pioneer Investment LLC via the issuance of Rollover Units. During the three months ended March 31, 2025, the Company recorded a loss from equity method
investee of $ 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LOSS) PER SHARE</t>
        </is>
      </c>
      <c r="B4" s="4" t="inlineStr">
        <is>
          <t xml:space="preserve">10. BASIC AND DILUTED EARNINGS (LOSS) PER SHARE Basic earnings (loss) per share data for each period
presented is computed using the weighted average number of shares of common stock outstanding during each such period. Diluted earnings
(loss) per share data is computed using the weighted average number of common and dilutive common equivalent shares outstanding during
each period. Dilutive common equivalent shares consist of shares that would be issued upon the exercise of stock options and vesting of
restricted stock units, computed using the treasury stock method. A reconciliation of basic and diluted earnings (loss) per share is as follows
(in thousands, except per share data): SCHEDULE OF BASIC AND DILUTED LOSS PER SHARE
For the Three Months Ended
March 31,
2025 2024
Numerator:
Loss from continuing operations $ (2,076 ) $ (1,655 )
Income from discontinued operations, net of income taxes 1,147 620
Net loss $ (929 ) $ (1,035 )
Denominator:
Weighted average common shares outstanding - basic 11,120,266 10,112,310
Effect of dilutive securities:
Stock options 67,218 127,531
Restricted stock units - 103,395
Weighted average common shares outstanding - diluted 11,187,484 10,343,236
Basic (loss) earnings per share:
Loss per share from continuing operations $ (0.19 ) $ (0.16 )
Earnings per share from discontinued operations 0.10 0.06
Basic loss per share $ (0.09 ) $ (0.10 )
Diluted (loss) earnings per share:
Loss per share from continuing operations $ (0.19 ) $ (0.16 )
Earnings per share from discontinued operations 0.10 0.06
Diluted loss per share $ (0.09 ) $ (0.10 ) The following securities were excluded from the calculation
of diluted earnings per share because their inclusion would have been anti-dilutive: SCHEDULE OF ANTIDILUTIVE SECURITIES EXCLUDED FROM COMPUTATION OF EARNINGS PER SHARE
For the Three Months Ended
March 31,
2025 2024
Stock options 387,500 345,500
Total 387,500 345,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AND GEOGRAPHIC INFORMATION</t>
        </is>
      </c>
      <c r="B4" s="4" t="inlineStr">
        <is>
          <t xml:space="preserve">11. BUSINESS SEGMENT AND GEOGRAPHIC INFORMATION The Chief Executive Officer of the company (the “CEO”), as the Chief Operating Decision Maker (“CODM”),
organizes the Company, manages resource allocations and measures performance of the Company’s single operating segment, Critical
Power Solutions. The Critical Power Solutions reportable segment is the Company’s Titan. business unit. The
Critical Power Solutions segment provides mobile high capacity charging equipment, power generation equipment and aftermarket field-services
in order to help customers secure fast vehicle charging where fixed charging infrastructure does not exist, and additionally to ensure
smooth, uninterrupted power to operations during times of emergency. The CODM assesses the Company’s performance
and decides how to allocate resources based on consolidated net income (loss) in the unaudited condensed consolidated statements of operations,
which is assessed to be the segment measure of profit or loss. This measure is used to monitor actual results to evaluate the performance
of the segment versus the forecasted targets. The segment assets are equal to the assets presented in the unaudited condensed consolidated
balance sheets. The significant expenses that are regularly provided
to the CODM, which include costs of goods sold, selling, general and administrative expenses and research and development expenses, are
disclosed in the unaudited condensed consolidated statements of operations as a part of the consolidated net income (loss). The other
segment item that is regularly provided to the CODM includes other income (expense) which is disclosed as a separate line item in the
unaudited condensed consolidated statements of operations. Other income and expenses consist of interest income and interest expense,
which are disclosed as separate line items in the unaudited condensed consolidated statements of operations. On
October 29, 2024, the Company sold its Electrical Infrastructure segment to Mill Point Capital. Prior to the sale of the Electrical
Infrastructure segment, the Company’s CODM assessed performance and allocated resources amongst its two
reportable segments. See Note 8 - Discontinued Operations for additional information. Revenues are attributable to countries based on the
location of the Company’s customers: SCHEDULE
OF ATTRIBUTABLE TO COUNTIES BASED ON THE LOCATION
For the Three Months Ended
March 31,
2025 2024
Revenues
United States $ 6,625 $ 3,315
Canada 115 -
Total $ 6,740 $ 3,315 Approximately 39% 11% 23% 16% The distribution of the Company’s property and equipment by geographic
location is approximately as follows: SCHEDULE OF PROPERTY AND EQUIPMENT BY GEOGRAPHIC
LOCATION
March 31, December 31,
2025 2024
Property and equipment
United States $ 6,193 $ 6,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 xml:space="preserve">Recent Accounting Pronouncements In
December 2023, the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s annual reporting beginning
January 1, 2025 with early adoption permitted. The Company is currently assessing the impact that adoption of this new accounting guidance
will have on its consolidated financial statements and footnote disclosures. In November 2024, the FASB issued ASU 2024-03, “Income Statement - Reporting Comprehensive Income Expense Disaggregation
Disclosures (Subtopic 220- 40)”, and in January 2025, the FASB issued ASU 2025-01, “Income Statement - Reporting Comprehensive
Income - Expense Disaggregation Disclosures (Subtopic 220-40): Clarifying the Effective Date”. This standard requires public companies
to disclose additional information about specific expense categories in the notes to financial statements at interim and annual reporting
periods. The new standard, as clarified by ASU 2025-01, is effective for annual reporting periods beginning after December 15, 2026, and
interim reporting periods beginning after December 15, 2027, with early adoption permitted. The Company is currently assessing the impact
that adoption of this new accounting guidance will have on its consolidated financial statements and footnote disclosures. </t>
        </is>
      </c>
    </row>
    <row r="5">
      <c r="A5" s="4" t="inlineStr">
        <is>
          <t>Revenue Recognition</t>
        </is>
      </c>
      <c r="B5" s="4" t="inlineStr">
        <is>
          <t>Revenue Recognition Bill and Hold Arrangements From
time to time, the Company enters into bill and hold arrangements, whereby the Company sells mobile EV charging equipment and the
equipment is warehoused at a Company or third party location pursuant to directions received from the Company’s customer. Even
though the equipment is not physically in the customer’s possession, a sale is recognized at the point in time when the
customer obtains control of the product. Control is transferred to the customer in a bill and hold arrangement when: customer
acceptance specifications have been met, legal title has transferred, the customer has a present obligation to pay for the product
and the risk and rewards of ownership have transferred to the customer. Additionally, all the following bill and hold criteria
must be met in order for control to be transferred to the customer: the reason for the bill and hold arrangement is substantive,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t>
        </is>
      </c>
      <c r="B4" s="4" t="inlineStr">
        <is>
          <t xml:space="preserve">The following table presents the Company’s revenues disaggregated
by revenue discipline: SCHEDULE
OF REVENUE DISAGGREGATED
For the Three Months Ended
March 31,
2025 2024
Revenues - ASC 606
Products $ 3,773 $ 1,109
Services 2,444 1,881
Total revenues - ASC 606 6,217 2,990
Revenues - ASC 842
Fixed lease revenue 523 325
Total revenues - ASC 842 523 325
Total revenue $ 6,740 $ 3,315 </t>
        </is>
      </c>
    </row>
    <row r="5">
      <c r="A5" s="4" t="inlineStr">
        <is>
          <t>SCHEDULE OF FUTURE OPERATING LEASE PAYMENTS TO BE RECEIVED</t>
        </is>
      </c>
      <c r="B5" s="4" t="inlineStr">
        <is>
          <t xml:space="preserve">The following table presents future operating lease payments to be received
as of March 31, 2025: SCHEDULE
OF FUTURE OPERATING LEASE PAYMENTS TO BE RECEIVED
For the Years Ending December 31, Total
2025 $ 1,107
2026 743
2027 200
2028 200
2029 142
Total $ 2,3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7" t="n">
        <v>6740</v>
      </c>
      <c r="C4" s="7" t="n">
        <v>3315</v>
      </c>
    </row>
    <row r="5">
      <c r="A5" s="4" t="inlineStr">
        <is>
          <t>Cost of goods sold</t>
        </is>
      </c>
      <c r="B5" s="5" t="n">
        <v>6592</v>
      </c>
      <c r="C5" s="5" t="n">
        <v>2780</v>
      </c>
    </row>
    <row r="6">
      <c r="A6" s="4" t="inlineStr">
        <is>
          <t>Gross profit</t>
        </is>
      </c>
      <c r="B6" s="5" t="n">
        <v>148</v>
      </c>
      <c r="C6" s="5" t="n">
        <v>535</v>
      </c>
    </row>
    <row r="7">
      <c r="A7" s="3" t="inlineStr">
        <is>
          <t>Operating expenses</t>
        </is>
      </c>
      <c r="B7" s="4" t="inlineStr">
        <is>
          <t xml:space="preserve"> </t>
        </is>
      </c>
      <c r="C7" s="4" t="inlineStr">
        <is>
          <t xml:space="preserve"> </t>
        </is>
      </c>
    </row>
    <row r="8">
      <c r="A8" s="4" t="inlineStr">
        <is>
          <t>Selling, general and administrative</t>
        </is>
      </c>
      <c r="B8" s="5" t="n">
        <v>2414</v>
      </c>
      <c r="C8" s="5" t="n">
        <v>2050</v>
      </c>
    </row>
    <row r="9">
      <c r="A9" s="4" t="inlineStr">
        <is>
          <t>Research and development</t>
        </is>
      </c>
      <c r="B9" s="5" t="n">
        <v>80</v>
      </c>
      <c r="C9" s="5" t="n">
        <v>211</v>
      </c>
    </row>
    <row r="10">
      <c r="A10" s="4" t="inlineStr">
        <is>
          <t>Total operating expenses</t>
        </is>
      </c>
      <c r="B10" s="5" t="n">
        <v>2494</v>
      </c>
      <c r="C10" s="5" t="n">
        <v>2261</v>
      </c>
    </row>
    <row r="11">
      <c r="A11" s="4" t="inlineStr">
        <is>
          <t>Operating loss from continuing operations</t>
        </is>
      </c>
      <c r="B11" s="5" t="n">
        <v>-2346</v>
      </c>
      <c r="C11" s="5" t="n">
        <v>-1726</v>
      </c>
    </row>
    <row r="12">
      <c r="A12" s="4" t="inlineStr">
        <is>
          <t>Interest income, net</t>
        </is>
      </c>
      <c r="B12" s="5" t="n">
        <v>247</v>
      </c>
      <c r="C12" s="5" t="n">
        <v>31</v>
      </c>
    </row>
    <row r="13">
      <c r="A13" s="4" t="inlineStr">
        <is>
          <t>Other income, net</t>
        </is>
      </c>
      <c r="B13" s="5" t="n">
        <v>23</v>
      </c>
      <c r="C13" s="5" t="n">
        <v>40</v>
      </c>
    </row>
    <row r="14">
      <c r="A14" s="4" t="inlineStr">
        <is>
          <t>Loss before income taxes</t>
        </is>
      </c>
      <c r="B14" s="5" t="n">
        <v>-2076</v>
      </c>
      <c r="C14" s="5" t="n">
        <v>-1655</v>
      </c>
    </row>
    <row r="15">
      <c r="A15" s="4" t="inlineStr">
        <is>
          <t>Income tax benefit</t>
        </is>
      </c>
      <c r="B15" s="4" t="inlineStr">
        <is>
          <t xml:space="preserve"> </t>
        </is>
      </c>
      <c r="C15" s="4" t="inlineStr">
        <is>
          <t xml:space="preserve"> </t>
        </is>
      </c>
    </row>
    <row r="16">
      <c r="A16" s="4" t="inlineStr">
        <is>
          <t>Net loss from continuing operations</t>
        </is>
      </c>
      <c r="B16" s="5" t="n">
        <v>-2076</v>
      </c>
      <c r="C16" s="5" t="n">
        <v>-1655</v>
      </c>
    </row>
    <row r="17">
      <c r="A17" s="4" t="inlineStr">
        <is>
          <t>Income from discontinued operations, net of income taxes</t>
        </is>
      </c>
      <c r="B17" s="5" t="n">
        <v>1147</v>
      </c>
      <c r="C17" s="5" t="n">
        <v>620</v>
      </c>
    </row>
    <row r="18">
      <c r="A18" s="4" t="inlineStr">
        <is>
          <t>Net loss</t>
        </is>
      </c>
      <c r="B18" s="7" t="n">
        <v>-929</v>
      </c>
      <c r="C18" s="7" t="n">
        <v>-1035</v>
      </c>
    </row>
    <row r="19">
      <c r="A19" s="3" t="inlineStr">
        <is>
          <t>Basic (loss) earnings per share:</t>
        </is>
      </c>
      <c r="B19" s="4" t="inlineStr">
        <is>
          <t xml:space="preserve"> </t>
        </is>
      </c>
      <c r="C19" s="4" t="inlineStr">
        <is>
          <t xml:space="preserve"> </t>
        </is>
      </c>
    </row>
    <row r="20">
      <c r="A20" s="4" t="inlineStr">
        <is>
          <t>Loss from continuing operations</t>
        </is>
      </c>
      <c r="B20" s="8" t="n">
        <v>-0.19</v>
      </c>
      <c r="C20" s="8" t="n">
        <v>-0.16</v>
      </c>
    </row>
    <row r="21">
      <c r="A21" s="4" t="inlineStr">
        <is>
          <t>Earnings from discontinued operations</t>
        </is>
      </c>
      <c r="B21" s="9" t="n">
        <v>0.1</v>
      </c>
      <c r="C21" s="9" t="n">
        <v>0.06</v>
      </c>
    </row>
    <row r="22">
      <c r="A22" s="4" t="inlineStr">
        <is>
          <t>Basic loss per share</t>
        </is>
      </c>
      <c r="B22" s="9" t="n">
        <v>-0.09</v>
      </c>
      <c r="C22" s="9" t="n">
        <v>-0.1</v>
      </c>
    </row>
    <row r="23">
      <c r="A23" s="3" t="inlineStr">
        <is>
          <t>Diluted (loss) earnings per share:</t>
        </is>
      </c>
      <c r="B23" s="4" t="inlineStr">
        <is>
          <t xml:space="preserve"> </t>
        </is>
      </c>
      <c r="C23" s="4" t="inlineStr">
        <is>
          <t xml:space="preserve"> </t>
        </is>
      </c>
    </row>
    <row r="24">
      <c r="A24" s="4" t="inlineStr">
        <is>
          <t>Loss from continuing operations</t>
        </is>
      </c>
      <c r="B24" s="9" t="n">
        <v>-0.19</v>
      </c>
      <c r="C24" s="9" t="n">
        <v>-0.16</v>
      </c>
    </row>
    <row r="25">
      <c r="A25" s="4" t="inlineStr">
        <is>
          <t>Earnings from discontinued operations</t>
        </is>
      </c>
      <c r="B25" s="9" t="n">
        <v>0.1</v>
      </c>
      <c r="C25" s="9" t="n">
        <v>0.06</v>
      </c>
    </row>
    <row r="26">
      <c r="A26" s="4" t="inlineStr">
        <is>
          <t>Diluted loss per share</t>
        </is>
      </c>
      <c r="B26" s="8" t="n">
        <v>-0.09</v>
      </c>
      <c r="C26" s="8" t="n">
        <v>-0.1</v>
      </c>
    </row>
    <row r="27">
      <c r="A27" s="3" t="inlineStr">
        <is>
          <t>Weighted average common shares outstanding:</t>
        </is>
      </c>
      <c r="B27" s="4" t="inlineStr">
        <is>
          <t xml:space="preserve"> </t>
        </is>
      </c>
      <c r="C27" s="4" t="inlineStr">
        <is>
          <t xml:space="preserve"> </t>
        </is>
      </c>
    </row>
    <row r="28">
      <c r="A28" s="4" t="inlineStr">
        <is>
          <t>Basic</t>
        </is>
      </c>
      <c r="B28" s="5" t="n">
        <v>11120266</v>
      </c>
      <c r="C28" s="5" t="n">
        <v>10112310</v>
      </c>
    </row>
    <row r="29">
      <c r="A29" s="4" t="inlineStr">
        <is>
          <t>Diluted</t>
        </is>
      </c>
      <c r="B29" s="5" t="n">
        <v>11187484</v>
      </c>
      <c r="C29" s="5" t="n">
        <v>1034323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The components of inventories are summarized below: SCHEDULE
OF INVENTORIES
March 31, December 31,
2025 2024
Raw materials $ 5,364 $ 4,899
Work in process 1,092 1,169
Total inventories $ 6,456 $ 6,0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The components of accounts payable and accrued liabilities
are summarized below: SCHEDULE
OF ACCOUNTS PAYABLE AND ACCRUED LIABILITIES
March 31, December 31,
2025 2024
Accounts payable $ 3,376 $ 3,054
Accrued liabilities 1,344 1,489
Total accounts payable and accrued liabilities $ 4,720 $ 4,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during the three
months ended March 31, 2025, is as follows: SUMMARY OF STOCK OPTION ACTIVITY
Stock Weighted average Weighted Aggregate
Outstanding as of January 1, 2025 561,476 $ 4.22
Granted - -
Exercised - -
Forfeited/expired (7,309 ) 6.56
Outstanding as of March 31, 2025 554,167 4.19 5.07 $ 214
Exercisable as of March 31, 2025 537,498 4.15 4.97 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 FINANCIAL INFORMATION</t>
        </is>
      </c>
      <c r="B4" s="4" t="inlineStr">
        <is>
          <t xml:space="preserve">The following table summarizes the results from discontinued
operations, net of tax, included in the unaudited condensed consolidated statements of operations for the three months ended March 31,
2025, and 2024: SCHEDULE OF DISCONTINUED OPERATION FINANCIAL INFORMATION
For the Three Months Ended
March 31,
2025 2024
Revenues $ - $ 5,275
Cost of goods sold - 4,082
Gross profit - 1,193
Operating expenses
Selling, general and administrative - 573
Total operating expenses - 573
Operating income from discontinued operations - 620
Interest expense - -
Gain on sale of business, net of taxes (1,147 ) -
Other expense - -
Net income from discontinued operations $ 1,147 $ 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t>
        </is>
      </c>
      <c r="B4" s="4" t="inlineStr">
        <is>
          <t>A reconciliation of basic and diluted earnings (loss) per share is as follows
(in thousands, except per share data): SCHEDULE OF BASIC AND DILUTED LOSS PER SHARE
For the Three Months Ended
March 31,
2025 2024
Numerator:
Loss from continuing operations $ (2,076 ) $ (1,655 )
Income from discontinued operations, net of income taxes 1,147 620
Net loss $ (929 ) $ (1,035 )
Denominator:
Weighted average common shares outstanding - basic 11,120,266 10,112,310
Effect of dilutive securities:
Stock options 67,218 127,531
Restricted stock units - 103,395
Weighted average common shares outstanding - diluted 11,187,484 10,343,236
Basic (loss) earnings per share:
Loss per share from continuing operations $ (0.19 ) $ (0.16 )
Earnings per share from discontinued operations 0.10 0.06
Basic loss per share $ (0.09 ) $ (0.10 )
Diluted (loss) earnings per share:
Loss per share from continuing operations $ (0.19 ) $ (0.16 )
Earnings per share from discontinued operations 0.10 0.06
Diluted loss per share $ (0.09 ) $ (0.10 )</t>
        </is>
      </c>
    </row>
    <row r="5">
      <c r="A5" s="4" t="inlineStr">
        <is>
          <t>SCHEDULE OF ANTIDILUTIVE SECURITIES EXCLUDED FROM COMPUTATION OF EARNINGS PER SHARE</t>
        </is>
      </c>
      <c r="B5" s="4" t="inlineStr">
        <is>
          <t xml:space="preserve">The following securities were excluded from the calculation
of diluted earnings per share because their inclusion would have been anti-dilutive: SCHEDULE OF ANTIDILUTIVE SECURITIES EXCLUDED FROM COMPUTATION OF EARNINGS PER SHARE
For the Three Months Ended
March 31,
2025 2024
Stock options 387,500 345,500
Total 387,500 345,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ATTRIBUTABLE TO COUNTIES BASED ON THE LOCATION</t>
        </is>
      </c>
      <c r="B4" s="4" t="inlineStr">
        <is>
          <t xml:space="preserve">Revenues are attributable to countries based on the
location of the Company’s customers: SCHEDULE
OF ATTRIBUTABLE TO COUNTIES BASED ON THE LOCATION
For the Three Months Ended
March 31,
2025 2024
Revenues
United States $ 6,625 $ 3,315
Canada 115 -
Total $ 6,740 $ 3,315 </t>
        </is>
      </c>
    </row>
    <row r="5">
      <c r="A5" s="4" t="inlineStr">
        <is>
          <t>SCHEDULE OF PROPERTY AND EQUIPMENT BY GEOGRAPHIC LOCATION</t>
        </is>
      </c>
      <c r="B5" s="4" t="inlineStr">
        <is>
          <t xml:space="preserve">The distribution of the Company’s property and equipment by geographic
location is approximately as follows: SCHEDULE OF PROPERTY AND EQUIPMENT BY GEOGRAPHIC
LOCATION
March 31, December 31,
2025 2024
Property and equipment
United States $ 6,193 $ 6,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ORGANIZATION, NATURE OF OPERATIONS, RISKS AND UNCERTAINTIES (Details Narrative) $ in Thousands</t>
        </is>
      </c>
      <c r="D1" s="2" t="inlineStr">
        <is>
          <t>12 Months Ended</t>
        </is>
      </c>
    </row>
    <row r="2">
      <c r="B2" s="2" t="inlineStr">
        <is>
          <t>Apr. 16, 2025 USD ($)</t>
        </is>
      </c>
      <c r="C2" s="2" t="inlineStr">
        <is>
          <t>Oct. 29, 2024 USD ($)</t>
        </is>
      </c>
      <c r="D2" s="2" t="inlineStr">
        <is>
          <t>Dec. 31, 2024 Segment</t>
        </is>
      </c>
      <c r="E2" s="2" t="inlineStr">
        <is>
          <t>Mar. 31, 2025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Cash</t>
        </is>
      </c>
      <c r="B5" s="4" t="inlineStr">
        <is>
          <t xml:space="preserve"> </t>
        </is>
      </c>
      <c r="C5" s="4" t="inlineStr">
        <is>
          <t xml:space="preserve"> </t>
        </is>
      </c>
      <c r="D5" s="4" t="inlineStr">
        <is>
          <t xml:space="preserve"> </t>
        </is>
      </c>
      <c r="E5" s="7" t="n">
        <v>25840</v>
      </c>
    </row>
    <row r="6">
      <c r="A6" s="4" t="inlineStr">
        <is>
          <t>Working capital</t>
        </is>
      </c>
      <c r="B6" s="4" t="inlineStr">
        <is>
          <t xml:space="preserve"> </t>
        </is>
      </c>
      <c r="C6" s="4" t="inlineStr">
        <is>
          <t xml:space="preserve"> </t>
        </is>
      </c>
      <c r="D6" s="4" t="inlineStr">
        <is>
          <t xml:space="preserve"> </t>
        </is>
      </c>
      <c r="E6" s="7" t="n">
        <v>26151</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Consideration due to the buyer</t>
        </is>
      </c>
      <c r="B9" s="7" t="n">
        <v>1147</v>
      </c>
      <c r="C9" s="4" t="inlineStr">
        <is>
          <t xml:space="preserve"> </t>
        </is>
      </c>
      <c r="D9" s="4" t="inlineStr">
        <is>
          <t xml:space="preserve"> </t>
        </is>
      </c>
      <c r="E9" s="4" t="inlineStr">
        <is>
          <t xml:space="preserve"> </t>
        </is>
      </c>
    </row>
    <row r="10">
      <c r="A10" s="4" t="inlineStr">
        <is>
          <t>Pioneer Custom Electrical Products Corp.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Gross cash proceeds</t>
        </is>
      </c>
      <c r="B12" s="4" t="inlineStr">
        <is>
          <t xml:space="preserve"> </t>
        </is>
      </c>
      <c r="C12" s="7" t="n">
        <v>48000</v>
      </c>
      <c r="D12" s="4" t="inlineStr">
        <is>
          <t xml:space="preserve"> </t>
        </is>
      </c>
      <c r="E12" s="4" t="inlineStr">
        <is>
          <t xml:space="preserve"> </t>
        </is>
      </c>
    </row>
    <row r="13">
      <c r="A13" s="4" t="inlineStr">
        <is>
          <t>Gross cash proceeds Equity</t>
        </is>
      </c>
      <c r="B13" s="4" t="inlineStr">
        <is>
          <t xml:space="preserve"> </t>
        </is>
      </c>
      <c r="C13" s="7" t="n">
        <v>2000</v>
      </c>
      <c r="D13" s="4" t="inlineStr">
        <is>
          <t xml:space="preserve"> </t>
        </is>
      </c>
      <c r="E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REVENUE DISAGGREGATED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 - ASC 606</t>
        </is>
      </c>
      <c r="B4" s="7" t="n">
        <v>6740</v>
      </c>
      <c r="C4" s="7" t="n">
        <v>3315</v>
      </c>
    </row>
    <row r="5">
      <c r="A5" s="4" t="inlineStr">
        <is>
          <t>Total revenue</t>
        </is>
      </c>
      <c r="B5" s="5" t="n">
        <v>6740</v>
      </c>
      <c r="C5" s="5" t="n">
        <v>3315</v>
      </c>
    </row>
    <row r="6">
      <c r="A6" s="4" t="inlineStr">
        <is>
          <t>Produc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 - ASC 606</t>
        </is>
      </c>
      <c r="B8" s="5" t="n">
        <v>3773</v>
      </c>
      <c r="C8" s="5" t="n">
        <v>1109</v>
      </c>
    </row>
    <row r="9">
      <c r="A9" s="4" t="inlineStr">
        <is>
          <t>Servic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 - ASC 606</t>
        </is>
      </c>
      <c r="B11" s="5" t="n">
        <v>2444</v>
      </c>
      <c r="C11" s="5" t="n">
        <v>1881</v>
      </c>
    </row>
    <row r="12">
      <c r="A12" s="4" t="inlineStr">
        <is>
          <t>Total Revenu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 - ASC 606</t>
        </is>
      </c>
      <c r="B14" s="5" t="n">
        <v>6217</v>
      </c>
      <c r="C14" s="5" t="n">
        <v>2990</v>
      </c>
    </row>
    <row r="15">
      <c r="A15" s="4" t="inlineStr">
        <is>
          <t>Total revenue</t>
        </is>
      </c>
      <c r="B15" s="5" t="n">
        <v>523</v>
      </c>
      <c r="C15" s="5" t="n">
        <v>325</v>
      </c>
    </row>
    <row r="16">
      <c r="A16" s="4" t="inlineStr">
        <is>
          <t>Fixed Lease Revenue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t>
        </is>
      </c>
      <c r="B18" s="7" t="n">
        <v>523</v>
      </c>
      <c r="C18" s="7" t="n">
        <v>32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OPERATING LEASE PAYMENTS TO BE RECEIVED (Details) $ in Thousands</t>
        </is>
      </c>
      <c r="B1" s="2" t="inlineStr">
        <is>
          <t>Mar. 31, 2025 USD ($)</t>
        </is>
      </c>
    </row>
    <row r="2">
      <c r="A2" s="3" t="inlineStr">
        <is>
          <t>Revenue from Contract with Customer [Abstract]</t>
        </is>
      </c>
      <c r="B2" s="4" t="inlineStr">
        <is>
          <t xml:space="preserve"> </t>
        </is>
      </c>
    </row>
    <row r="3">
      <c r="A3" s="4" t="inlineStr">
        <is>
          <t>2025</t>
        </is>
      </c>
      <c r="B3" s="7" t="n">
        <v>1107</v>
      </c>
    </row>
    <row r="4">
      <c r="A4" s="4" t="inlineStr">
        <is>
          <t>2026</t>
        </is>
      </c>
      <c r="B4" s="5" t="n">
        <v>743</v>
      </c>
    </row>
    <row r="5">
      <c r="A5" s="4" t="inlineStr">
        <is>
          <t>2027</t>
        </is>
      </c>
      <c r="B5" s="5" t="n">
        <v>200</v>
      </c>
    </row>
    <row r="6">
      <c r="A6" s="4" t="inlineStr">
        <is>
          <t>2028</t>
        </is>
      </c>
      <c r="B6" s="5" t="n">
        <v>200</v>
      </c>
    </row>
    <row r="7">
      <c r="A7" s="4" t="inlineStr">
        <is>
          <t>2029</t>
        </is>
      </c>
      <c r="B7" s="5" t="n">
        <v>142</v>
      </c>
    </row>
    <row r="8">
      <c r="A8" s="4" t="inlineStr">
        <is>
          <t>Total</t>
        </is>
      </c>
      <c r="B8" s="7" t="n">
        <v>23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Jan. 0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6740000</v>
      </c>
      <c r="C4" s="7" t="n">
        <v>3315000</v>
      </c>
      <c r="D4" s="4" t="inlineStr">
        <is>
          <t xml:space="preserve"> </t>
        </is>
      </c>
      <c r="E4" s="4" t="inlineStr">
        <is>
          <t xml:space="preserve"> </t>
        </is>
      </c>
    </row>
    <row r="5">
      <c r="A5" s="4" t="inlineStr">
        <is>
          <t>Deferred revenue</t>
        </is>
      </c>
      <c r="B5" s="4" t="inlineStr">
        <is>
          <t xml:space="preserve"> </t>
        </is>
      </c>
      <c r="C5" s="4" t="inlineStr">
        <is>
          <t xml:space="preserve"> </t>
        </is>
      </c>
      <c r="D5" s="4" t="inlineStr">
        <is>
          <t xml:space="preserve"> </t>
        </is>
      </c>
      <c r="E5" s="7" t="n">
        <v>307000</v>
      </c>
    </row>
    <row r="6">
      <c r="A6" s="4" t="inlineStr">
        <is>
          <t>Revenue recognized</t>
        </is>
      </c>
      <c r="B6" s="5" t="n">
        <v>230000</v>
      </c>
      <c r="C6" s="5" t="n">
        <v>113000</v>
      </c>
      <c r="D6" s="4" t="inlineStr">
        <is>
          <t xml:space="preserve"> </t>
        </is>
      </c>
      <c r="E6" s="4" t="inlineStr">
        <is>
          <t xml:space="preserve"> </t>
        </is>
      </c>
    </row>
    <row r="7">
      <c r="A7" s="4" t="inlineStr">
        <is>
          <t>Deferred revenue</t>
        </is>
      </c>
      <c r="B7" s="5" t="n">
        <v>1146000</v>
      </c>
      <c r="C7" s="4" t="inlineStr">
        <is>
          <t xml:space="preserve"> </t>
        </is>
      </c>
      <c r="D7" s="7" t="n">
        <v>991000</v>
      </c>
      <c r="E7" s="4" t="inlineStr">
        <is>
          <t xml:space="preserve"> </t>
        </is>
      </c>
    </row>
    <row r="8">
      <c r="A8" s="4" t="inlineStr">
        <is>
          <t>Returns and warranties</t>
        </is>
      </c>
      <c r="B8" s="5" t="n">
        <v>370000</v>
      </c>
      <c r="C8" s="4" t="inlineStr">
        <is>
          <t xml:space="preserve"> </t>
        </is>
      </c>
      <c r="D8" s="4" t="inlineStr">
        <is>
          <t xml:space="preserve"> </t>
        </is>
      </c>
      <c r="E8" s="4" t="inlineStr">
        <is>
          <t xml:space="preserve"> </t>
        </is>
      </c>
    </row>
    <row r="9">
      <c r="A9" s="4" t="inlineStr">
        <is>
          <t>Lease revenues from variable lease payments</t>
        </is>
      </c>
      <c r="B9" s="7" t="n">
        <v>0</v>
      </c>
      <c r="C9" s="7" t="n">
        <v>0</v>
      </c>
      <c r="D9" s="4" t="inlineStr">
        <is>
          <t xml:space="preserve"> </t>
        </is>
      </c>
      <c r="E9" s="4" t="inlineStr">
        <is>
          <t xml:space="preserve"> </t>
        </is>
      </c>
    </row>
    <row r="10">
      <c r="A10" s="4" t="inlineStr">
        <is>
          <t>Revenue Benchmark [Member] | Customer Concentration Risk [Member] | Customer On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0" t="n">
        <v>0.39</v>
      </c>
      <c r="C12" s="10" t="n">
        <v>0.23</v>
      </c>
      <c r="D12" s="4" t="inlineStr">
        <is>
          <t xml:space="preserve"> </t>
        </is>
      </c>
      <c r="E12" s="4" t="inlineStr">
        <is>
          <t xml:space="preserve"> </t>
        </is>
      </c>
    </row>
    <row r="13">
      <c r="A13" s="4" t="inlineStr">
        <is>
          <t>Revenue Benchmark [Member] | Customer Concentration Risk [Member] | Customer Two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0" t="n">
        <v>0.11</v>
      </c>
      <c r="C15" s="10" t="n">
        <v>0.16</v>
      </c>
      <c r="D15" s="4" t="inlineStr">
        <is>
          <t xml:space="preserve"> </t>
        </is>
      </c>
      <c r="E15" s="4" t="inlineStr">
        <is>
          <t xml:space="preserve"> </t>
        </is>
      </c>
    </row>
    <row r="16">
      <c r="A16" s="4" t="inlineStr">
        <is>
          <t>Accounts Receivable [Member] | Customer Concentration Risk [Member] | Customer One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0" t="n">
        <v>0.49</v>
      </c>
      <c r="C18" s="4" t="inlineStr">
        <is>
          <t xml:space="preserve"> </t>
        </is>
      </c>
      <c r="D18" s="10" t="n">
        <v>0.72</v>
      </c>
      <c r="E18" s="4" t="inlineStr">
        <is>
          <t xml:space="preserve"> </t>
        </is>
      </c>
    </row>
    <row r="19">
      <c r="A19" s="4" t="inlineStr">
        <is>
          <t>Service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t>
        </is>
      </c>
      <c r="B21" s="7" t="n">
        <v>2444000</v>
      </c>
      <c r="C21" s="7" t="n">
        <v>1881000</v>
      </c>
      <c r="D21" s="4" t="inlineStr">
        <is>
          <t xml:space="preserve"> </t>
        </is>
      </c>
      <c r="E21" s="4" t="inlineStr">
        <is>
          <t xml:space="preserve"> </t>
        </is>
      </c>
    </row>
    <row r="22">
      <c r="A22" s="4" t="inlineStr">
        <is>
          <t>Revenue</t>
        </is>
      </c>
      <c r="B22" s="5" t="n">
        <v>2444000</v>
      </c>
      <c r="C22" s="5" t="n">
        <v>1881000</v>
      </c>
      <c r="D22" s="4" t="inlineStr">
        <is>
          <t xml:space="preserve"> </t>
        </is>
      </c>
      <c r="E22" s="4" t="inlineStr">
        <is>
          <t xml:space="preserve"> </t>
        </is>
      </c>
    </row>
    <row r="23">
      <c r="A23" s="4" t="inlineStr">
        <is>
          <t>Bill and Hold Arrangemen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337000</v>
      </c>
      <c r="C25" s="4" t="inlineStr">
        <is>
          <t xml:space="preserve"> </t>
        </is>
      </c>
      <c r="D25" s="4" t="inlineStr">
        <is>
          <t xml:space="preserve"> </t>
        </is>
      </c>
      <c r="E25" s="4" t="inlineStr">
        <is>
          <t xml:space="preserve"> </t>
        </is>
      </c>
    </row>
    <row r="26">
      <c r="A26" s="4" t="inlineStr">
        <is>
          <t>Transferred over Tim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50000</v>
      </c>
      <c r="C28" s="5" t="n">
        <v>45000</v>
      </c>
      <c r="D28" s="4" t="inlineStr">
        <is>
          <t xml:space="preserve"> </t>
        </is>
      </c>
      <c r="E28" s="4" t="inlineStr">
        <is>
          <t xml:space="preserve"> </t>
        </is>
      </c>
    </row>
    <row r="29">
      <c r="A29" s="4" t="inlineStr">
        <is>
          <t>Transferred at Point in Ti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3623000</v>
      </c>
      <c r="C31" s="7" t="n">
        <v>1064000</v>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25840</v>
      </c>
      <c r="C3" s="7" t="n">
        <v>41622</v>
      </c>
    </row>
    <row r="4">
      <c r="A4" s="4" t="inlineStr">
        <is>
          <t>Accounts receivable, net of allowance for credit losses of $14 and $13 as of March 31, 2025 and December 31, 2024, respectively</t>
        </is>
      </c>
      <c r="B4" s="5" t="n">
        <v>5345</v>
      </c>
      <c r="C4" s="5" t="n">
        <v>7826</v>
      </c>
    </row>
    <row r="5">
      <c r="A5" s="4" t="inlineStr">
        <is>
          <t>Inventories</t>
        </is>
      </c>
      <c r="B5" s="5" t="n">
        <v>6456</v>
      </c>
      <c r="C5" s="5" t="n">
        <v>6068</v>
      </c>
    </row>
    <row r="6">
      <c r="A6" s="4" t="inlineStr">
        <is>
          <t>Prepaid expenses and other current assets</t>
        </is>
      </c>
      <c r="B6" s="5" t="n">
        <v>985</v>
      </c>
      <c r="C6" s="5" t="n">
        <v>1141</v>
      </c>
    </row>
    <row r="7">
      <c r="A7" s="4" t="inlineStr">
        <is>
          <t>Total current assets</t>
        </is>
      </c>
      <c r="B7" s="5" t="n">
        <v>38626</v>
      </c>
      <c r="C7" s="5" t="n">
        <v>56657</v>
      </c>
    </row>
    <row r="8">
      <c r="A8" s="4" t="inlineStr">
        <is>
          <t>Property and equipment, net</t>
        </is>
      </c>
      <c r="B8" s="5" t="n">
        <v>6193</v>
      </c>
      <c r="C8" s="5" t="n">
        <v>6503</v>
      </c>
    </row>
    <row r="9">
      <c r="A9" s="4" t="inlineStr">
        <is>
          <t>Operating lease right-of-use assets</t>
        </is>
      </c>
      <c r="B9" s="5" t="n">
        <v>472</v>
      </c>
      <c r="C9" s="5" t="n">
        <v>530</v>
      </c>
    </row>
    <row r="10">
      <c r="A10" s="4" t="inlineStr">
        <is>
          <t>Financing lease right-of-use assets</t>
        </is>
      </c>
      <c r="B10" s="5" t="n">
        <v>198</v>
      </c>
      <c r="C10" s="5" t="n">
        <v>221</v>
      </c>
    </row>
    <row r="11">
      <c r="A11" s="4" t="inlineStr">
        <is>
          <t>Investments</t>
        </is>
      </c>
      <c r="B11" s="5" t="n">
        <v>1943</v>
      </c>
      <c r="C11" s="5" t="n">
        <v>2000</v>
      </c>
    </row>
    <row r="12">
      <c r="A12" s="4" t="inlineStr">
        <is>
          <t>Other assets</t>
        </is>
      </c>
      <c r="B12" s="5" t="n">
        <v>44</v>
      </c>
      <c r="C12" s="5" t="n">
        <v>40</v>
      </c>
    </row>
    <row r="13">
      <c r="A13" s="4" t="inlineStr">
        <is>
          <t>Total assets</t>
        </is>
      </c>
      <c r="B13" s="5" t="n">
        <v>47476</v>
      </c>
      <c r="C13" s="5" t="n">
        <v>65951</v>
      </c>
    </row>
    <row r="14">
      <c r="A14" s="3" t="inlineStr">
        <is>
          <t>Current liabilities</t>
        </is>
      </c>
      <c r="B14" s="4" t="inlineStr">
        <is>
          <t xml:space="preserve"> </t>
        </is>
      </c>
      <c r="C14" s="4" t="inlineStr">
        <is>
          <t xml:space="preserve"> </t>
        </is>
      </c>
    </row>
    <row r="15">
      <c r="A15" s="4" t="inlineStr">
        <is>
          <t>Accounts payable and accrued liabilities</t>
        </is>
      </c>
      <c r="B15" s="5" t="n">
        <v>4720</v>
      </c>
      <c r="C15" s="5" t="n">
        <v>4543</v>
      </c>
    </row>
    <row r="16">
      <c r="A16" s="4" t="inlineStr">
        <is>
          <t>Current portion of operating lease liabilities</t>
        </is>
      </c>
      <c r="B16" s="5" t="n">
        <v>223</v>
      </c>
      <c r="C16" s="5" t="n">
        <v>244</v>
      </c>
    </row>
    <row r="17">
      <c r="A17" s="4" t="inlineStr">
        <is>
          <t>Current portion of financing lease liabilities</t>
        </is>
      </c>
      <c r="B17" s="5" t="n">
        <v>107</v>
      </c>
      <c r="C17" s="5" t="n">
        <v>109</v>
      </c>
    </row>
    <row r="18">
      <c r="A18" s="4" t="inlineStr">
        <is>
          <t>Deferred revenue</t>
        </is>
      </c>
      <c r="B18" s="5" t="n">
        <v>1146</v>
      </c>
      <c r="C18" s="5" t="n">
        <v>991</v>
      </c>
    </row>
    <row r="19">
      <c r="A19" s="4" t="inlineStr">
        <is>
          <t>Consideration due to buyer</t>
        </is>
      </c>
      <c r="B19" s="5" t="n">
        <v>2200</v>
      </c>
      <c r="C19" s="5" t="n">
        <v>3347</v>
      </c>
    </row>
    <row r="20">
      <c r="A20" s="4" t="inlineStr">
        <is>
          <t>Income taxes payable</t>
        </is>
      </c>
      <c r="B20" s="5" t="n">
        <v>4079</v>
      </c>
      <c r="C20" s="5" t="n">
        <v>4079</v>
      </c>
    </row>
    <row r="21">
      <c r="A21" s="4" t="inlineStr">
        <is>
          <t>Dividend payable</t>
        </is>
      </c>
      <c r="B21" s="4" t="inlineStr">
        <is>
          <t xml:space="preserve"> </t>
        </is>
      </c>
      <c r="C21" s="5" t="n">
        <v>16665</v>
      </c>
    </row>
    <row r="22">
      <c r="A22" s="4" t="inlineStr">
        <is>
          <t>Total current liabilities</t>
        </is>
      </c>
      <c r="B22" s="5" t="n">
        <v>12475</v>
      </c>
      <c r="C22" s="5" t="n">
        <v>29978</v>
      </c>
    </row>
    <row r="23">
      <c r="A23" s="4" t="inlineStr">
        <is>
          <t>Operating lease liabilities, non-current portion</t>
        </is>
      </c>
      <c r="B23" s="5" t="n">
        <v>262</v>
      </c>
      <c r="C23" s="5" t="n">
        <v>301</v>
      </c>
    </row>
    <row r="24">
      <c r="A24" s="4" t="inlineStr">
        <is>
          <t>Financing lease liabilities, non-current portion</t>
        </is>
      </c>
      <c r="B24" s="5" t="n">
        <v>99</v>
      </c>
      <c r="C24" s="5" t="n">
        <v>121</v>
      </c>
    </row>
    <row r="25">
      <c r="A25" s="4" t="inlineStr">
        <is>
          <t>Other long-term liabilities</t>
        </is>
      </c>
      <c r="B25" s="5" t="n">
        <v>127</v>
      </c>
      <c r="C25" s="5" t="n">
        <v>122</v>
      </c>
    </row>
    <row r="26">
      <c r="A26" s="4" t="inlineStr">
        <is>
          <t>Total liabilities</t>
        </is>
      </c>
      <c r="B26" s="5" t="n">
        <v>12963</v>
      </c>
      <c r="C26" s="5" t="n">
        <v>30522</v>
      </c>
    </row>
    <row r="27">
      <c r="A27" s="3" t="inlineStr">
        <is>
          <t>Stockholders’ equity</t>
        </is>
      </c>
      <c r="B27" s="4" t="inlineStr">
        <is>
          <t xml:space="preserve"> </t>
        </is>
      </c>
      <c r="C27" s="4" t="inlineStr">
        <is>
          <t xml:space="preserve"> </t>
        </is>
      </c>
    </row>
    <row r="28">
      <c r="A28" s="4" t="inlineStr">
        <is>
          <t>Preferred stock, $0.001 par value, 5,000,000 shares authorized; none issued</t>
        </is>
      </c>
      <c r="B28" s="4" t="inlineStr">
        <is>
          <t xml:space="preserve"> </t>
        </is>
      </c>
      <c r="C28" s="4" t="inlineStr">
        <is>
          <t xml:space="preserve"> </t>
        </is>
      </c>
    </row>
    <row r="29">
      <c r="A29" s="4" t="inlineStr">
        <is>
          <t>Common stock, $0.001 par value, 30,000,000 shares authorized; 11,120,266 shares issued and outstanding on March 31, 2025, and December 31, 2024</t>
        </is>
      </c>
      <c r="B29" s="5" t="n">
        <v>11</v>
      </c>
      <c r="C29" s="5" t="n">
        <v>11</v>
      </c>
    </row>
    <row r="30">
      <c r="A30" s="4" t="inlineStr">
        <is>
          <t>Additional paid-in capital</t>
        </is>
      </c>
      <c r="B30" s="5" t="n">
        <v>35431</v>
      </c>
      <c r="C30" s="5" t="n">
        <v>35418</v>
      </c>
    </row>
    <row r="31">
      <c r="A31" s="4" t="inlineStr">
        <is>
          <t>Accumulated deficit</t>
        </is>
      </c>
      <c r="B31" s="5" t="n">
        <v>-929</v>
      </c>
      <c r="C31" s="4" t="inlineStr">
        <is>
          <t xml:space="preserve"> </t>
        </is>
      </c>
    </row>
    <row r="32">
      <c r="A32" s="4" t="inlineStr">
        <is>
          <t>Total stockholders’ equity</t>
        </is>
      </c>
      <c r="B32" s="5" t="n">
        <v>34513</v>
      </c>
      <c r="C32" s="5" t="n">
        <v>35429</v>
      </c>
    </row>
    <row r="33">
      <c r="A33" s="4" t="inlineStr">
        <is>
          <t>Total liabilities and stockholders’ equity</t>
        </is>
      </c>
      <c r="B33" s="7" t="n">
        <v>47476</v>
      </c>
      <c r="C33" s="7" t="n">
        <v>65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7" t="n">
        <v>5364</v>
      </c>
      <c r="C3" s="7" t="n">
        <v>4899</v>
      </c>
    </row>
    <row r="4">
      <c r="A4" s="4" t="inlineStr">
        <is>
          <t>Work in process</t>
        </is>
      </c>
      <c r="B4" s="5" t="n">
        <v>1092</v>
      </c>
      <c r="C4" s="5" t="n">
        <v>1169</v>
      </c>
    </row>
    <row r="5">
      <c r="A5" s="4" t="inlineStr">
        <is>
          <t>Total inventories</t>
        </is>
      </c>
      <c r="B5" s="7" t="n">
        <v>6456</v>
      </c>
      <c r="C5" s="7" t="n">
        <v>60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7" t="n">
        <v>3376</v>
      </c>
      <c r="C3" s="7" t="n">
        <v>3054</v>
      </c>
    </row>
    <row r="4">
      <c r="A4" s="4" t="inlineStr">
        <is>
          <t>Accrued liabilities</t>
        </is>
      </c>
      <c r="B4" s="5" t="n">
        <v>1344</v>
      </c>
      <c r="C4" s="5" t="n">
        <v>1489</v>
      </c>
    </row>
    <row r="5">
      <c r="A5" s="4" t="inlineStr">
        <is>
          <t>Total accounts payable and accrued liabilities</t>
        </is>
      </c>
      <c r="B5" s="7" t="n">
        <v>4720</v>
      </c>
      <c r="C5" s="7" t="n">
        <v>45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Narrative)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insurance</t>
        </is>
      </c>
      <c r="B3" s="7" t="n">
        <v>282</v>
      </c>
      <c r="C3" s="7" t="n">
        <v>462</v>
      </c>
    </row>
    <row r="4">
      <c r="A4" s="4" t="inlineStr">
        <is>
          <t>Accrued compensation and benefits</t>
        </is>
      </c>
      <c r="B4" s="5" t="n">
        <v>196</v>
      </c>
      <c r="C4" s="5" t="n">
        <v>453</v>
      </c>
    </row>
    <row r="5">
      <c r="A5" s="4" t="inlineStr">
        <is>
          <t>Accrued warranty costs</t>
        </is>
      </c>
      <c r="B5" s="7" t="n">
        <v>157</v>
      </c>
      <c r="C5" s="7" t="n">
        <v>1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40" customWidth="1" min="2" max="2"/>
  </cols>
  <sheetData>
    <row r="1">
      <c r="A1" s="1" t="inlineStr">
        <is>
          <t>SUMMARY OF STOCK OPTION ACTIVITY (Details) $ / shares in Units, $ in Thousand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Outstanding of stock options | shares</t>
        </is>
      </c>
      <c r="B4" s="5" t="n">
        <v>561476</v>
      </c>
    </row>
    <row r="5">
      <c r="A5" s="4" t="inlineStr">
        <is>
          <t>Outstanding, Weighted average exercise price | $ / shares</t>
        </is>
      </c>
      <c r="B5" s="8" t="n">
        <v>4.22</v>
      </c>
    </row>
    <row r="6">
      <c r="A6" s="4" t="inlineStr">
        <is>
          <t>Granted of stock options | shares</t>
        </is>
      </c>
      <c r="B6" s="4" t="inlineStr">
        <is>
          <t xml:space="preserve"> </t>
        </is>
      </c>
    </row>
    <row r="7">
      <c r="A7" s="4" t="inlineStr">
        <is>
          <t>Granted, Weighted average exercise price | $ / shares</t>
        </is>
      </c>
      <c r="B7" s="4" t="inlineStr">
        <is>
          <t xml:space="preserve"> </t>
        </is>
      </c>
    </row>
    <row r="8">
      <c r="A8" s="4" t="inlineStr">
        <is>
          <t>Exercise of stock options | shares</t>
        </is>
      </c>
      <c r="B8" s="4" t="inlineStr">
        <is>
          <t xml:space="preserve"> </t>
        </is>
      </c>
    </row>
    <row r="9">
      <c r="A9" s="4" t="inlineStr">
        <is>
          <t>Exercised, Weighted average exercise price | $ / shares</t>
        </is>
      </c>
      <c r="B9" s="4" t="inlineStr">
        <is>
          <t xml:space="preserve"> </t>
        </is>
      </c>
    </row>
    <row r="10">
      <c r="A10" s="4" t="inlineStr">
        <is>
          <t>Forfeited/expired of stock options | shares</t>
        </is>
      </c>
      <c r="B10" s="5" t="n">
        <v>-7309</v>
      </c>
    </row>
    <row r="11">
      <c r="A11" s="4" t="inlineStr">
        <is>
          <t>Forfeited/expired, Weighted average exercise price | $ / shares</t>
        </is>
      </c>
      <c r="B11" s="8" t="n">
        <v>6.56</v>
      </c>
    </row>
    <row r="12">
      <c r="A12" s="4" t="inlineStr">
        <is>
          <t>Outstanding of stock options | shares</t>
        </is>
      </c>
      <c r="B12" s="5" t="n">
        <v>554167</v>
      </c>
    </row>
    <row r="13">
      <c r="A13" s="4" t="inlineStr">
        <is>
          <t>Outstanding, Weighted average exercise price | $ / shares</t>
        </is>
      </c>
      <c r="B13" s="8" t="n">
        <v>4.19</v>
      </c>
    </row>
    <row r="14">
      <c r="A14" s="4" t="inlineStr">
        <is>
          <t>Weighted average remaining contractual term, Outstanding</t>
        </is>
      </c>
      <c r="B14" s="4" t="inlineStr">
        <is>
          <t>5 years 25 days</t>
        </is>
      </c>
    </row>
    <row r="15">
      <c r="A15" s="4" t="inlineStr">
        <is>
          <t>Outstanding, Aggregate intrinsic value | $</t>
        </is>
      </c>
      <c r="B15" s="7" t="n">
        <v>214</v>
      </c>
    </row>
    <row r="16">
      <c r="A16" s="4" t="inlineStr">
        <is>
          <t>Exercisable, stock options | shares</t>
        </is>
      </c>
      <c r="B16" s="5" t="n">
        <v>537498</v>
      </c>
    </row>
    <row r="17">
      <c r="A17" s="4" t="inlineStr">
        <is>
          <t>Exercisable, Weighted average exercise price | $ / shares</t>
        </is>
      </c>
      <c r="B17" s="8" t="n">
        <v>4.15</v>
      </c>
    </row>
    <row r="18">
      <c r="A18" s="4" t="inlineStr">
        <is>
          <t>Weighted average remaining contractual term, Exercisable</t>
        </is>
      </c>
      <c r="B18" s="4" t="inlineStr">
        <is>
          <t>4 years 11 months 19 days</t>
        </is>
      </c>
    </row>
    <row r="19">
      <c r="A19" s="4" t="inlineStr">
        <is>
          <t>Exercisable, Aggregate intrinsic value | $</t>
        </is>
      </c>
      <c r="B19" s="7" t="n">
        <v>2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STOCK-BASED COMPENSATION (Details Narrative)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t>
        </is>
      </c>
      <c r="B4" s="7" t="n">
        <v>13</v>
      </c>
      <c r="C4" s="7" t="n">
        <v>225</v>
      </c>
    </row>
    <row r="5">
      <c r="A5" s="4" t="inlineStr">
        <is>
          <t>Stock-based compensation expense</t>
        </is>
      </c>
      <c r="B5" s="7" t="n">
        <v>68</v>
      </c>
      <c r="C5" s="4" t="inlineStr">
        <is>
          <t xml:space="preserve"> </t>
        </is>
      </c>
    </row>
    <row r="6">
      <c r="A6" s="4" t="inlineStr">
        <is>
          <t>Weighted average remaining period</t>
        </is>
      </c>
      <c r="B6" s="4" t="inlineStr">
        <is>
          <t>1 year 3 months 18 days</t>
        </is>
      </c>
      <c r="C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Narrative)</t>
        </is>
      </c>
      <c r="B1" s="2" t="inlineStr">
        <is>
          <t>3 Months Ended</t>
        </is>
      </c>
      <c r="C1" s="2" t="inlineStr">
        <is>
          <t>12 Months Ended</t>
        </is>
      </c>
    </row>
    <row r="2">
      <c r="B2" s="2" t="inlineStr">
        <is>
          <t>Mar. 31, 2025</t>
        </is>
      </c>
      <c r="C2" s="2" t="inlineStr">
        <is>
          <t>Dec. 31, 2024</t>
        </is>
      </c>
    </row>
    <row r="3">
      <c r="A3" s="3" t="inlineStr">
        <is>
          <t>Income Tax Disclosure [Abstract]</t>
        </is>
      </c>
      <c r="B3" s="4" t="inlineStr">
        <is>
          <t xml:space="preserve"> </t>
        </is>
      </c>
      <c r="C3" s="4" t="inlineStr">
        <is>
          <t xml:space="preserve"> </t>
        </is>
      </c>
    </row>
    <row r="4">
      <c r="A4" s="4" t="inlineStr">
        <is>
          <t>Effective tax rate</t>
        </is>
      </c>
      <c r="B4" s="10" t="n">
        <v>0</v>
      </c>
      <c r="C4" s="11" t="n">
        <v>0.2975</v>
      </c>
    </row>
    <row r="5">
      <c r="A5" s="4" t="inlineStr">
        <is>
          <t>Federal statutory rate</t>
        </is>
      </c>
      <c r="B5" s="10" t="n">
        <v>0.21</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CONTINUED OPERATION FINANCIAL INFORMATION (Details) - USD ($) $ in Thousands</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Revenues</t>
        </is>
      </c>
      <c r="B4" s="4" t="inlineStr">
        <is>
          <t xml:space="preserve"> </t>
        </is>
      </c>
      <c r="C4" s="7" t="n">
        <v>5275</v>
      </c>
    </row>
    <row r="5">
      <c r="A5" s="4" t="inlineStr">
        <is>
          <t>Cost of goods sold</t>
        </is>
      </c>
      <c r="B5" s="4" t="inlineStr">
        <is>
          <t xml:space="preserve"> </t>
        </is>
      </c>
      <c r="C5" s="5" t="n">
        <v>4082</v>
      </c>
    </row>
    <row r="6">
      <c r="A6" s="4" t="inlineStr">
        <is>
          <t>Gross profit</t>
        </is>
      </c>
      <c r="B6" s="4" t="inlineStr">
        <is>
          <t xml:space="preserve"> </t>
        </is>
      </c>
      <c r="C6" s="5" t="n">
        <v>1193</v>
      </c>
    </row>
    <row r="7">
      <c r="A7" s="3" t="inlineStr">
        <is>
          <t>Operating expenses</t>
        </is>
      </c>
      <c r="B7" s="4" t="inlineStr">
        <is>
          <t xml:space="preserve"> </t>
        </is>
      </c>
      <c r="C7" s="4" t="inlineStr">
        <is>
          <t xml:space="preserve"> </t>
        </is>
      </c>
    </row>
    <row r="8">
      <c r="A8" s="4" t="inlineStr">
        <is>
          <t>Selling, general and administrative</t>
        </is>
      </c>
      <c r="B8" s="4" t="inlineStr">
        <is>
          <t xml:space="preserve"> </t>
        </is>
      </c>
      <c r="C8" s="5" t="n">
        <v>573</v>
      </c>
    </row>
    <row r="9">
      <c r="A9" s="4" t="inlineStr">
        <is>
          <t>Total operating expenses</t>
        </is>
      </c>
      <c r="B9" s="4" t="inlineStr">
        <is>
          <t xml:space="preserve"> </t>
        </is>
      </c>
      <c r="C9" s="5" t="n">
        <v>573</v>
      </c>
    </row>
    <row r="10">
      <c r="A10" s="4" t="inlineStr">
        <is>
          <t>Operating income from discontinued operations</t>
        </is>
      </c>
      <c r="B10" s="4" t="inlineStr">
        <is>
          <t xml:space="preserve"> </t>
        </is>
      </c>
      <c r="C10" s="5" t="n">
        <v>620</v>
      </c>
    </row>
    <row r="11">
      <c r="A11" s="4" t="inlineStr">
        <is>
          <t>Interest expense</t>
        </is>
      </c>
      <c r="B11" s="4" t="inlineStr">
        <is>
          <t xml:space="preserve"> </t>
        </is>
      </c>
      <c r="C11" s="4" t="inlineStr">
        <is>
          <t xml:space="preserve"> </t>
        </is>
      </c>
    </row>
    <row r="12">
      <c r="A12" s="4" t="inlineStr">
        <is>
          <t>Gain on sale of business, net of taxes</t>
        </is>
      </c>
      <c r="B12" s="5" t="n">
        <v>-1147</v>
      </c>
      <c r="C12" s="4" t="inlineStr">
        <is>
          <t xml:space="preserve"> </t>
        </is>
      </c>
    </row>
    <row r="13">
      <c r="A13" s="4" t="inlineStr">
        <is>
          <t>Other expense</t>
        </is>
      </c>
      <c r="B13" s="4" t="inlineStr">
        <is>
          <t xml:space="preserve"> </t>
        </is>
      </c>
      <c r="C13" s="4" t="inlineStr">
        <is>
          <t xml:space="preserve"> </t>
        </is>
      </c>
    </row>
    <row r="14">
      <c r="A14" s="4" t="inlineStr">
        <is>
          <t>Net income from discontinued operations</t>
        </is>
      </c>
      <c r="B14" s="7" t="n">
        <v>1147</v>
      </c>
      <c r="C14" s="7" t="n">
        <v>62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DISCONTINUED OPERATIONS (Details Narrative) - USD ($) $ in Thousands</t>
        </is>
      </c>
      <c r="C1" s="2" t="inlineStr">
        <is>
          <t>2 Months Ended</t>
        </is>
      </c>
      <c r="D1" s="2" t="inlineStr">
        <is>
          <t>3 Months Ended</t>
        </is>
      </c>
    </row>
    <row r="2">
      <c r="B2" s="2" t="inlineStr">
        <is>
          <t>Oct. 29, 2024</t>
        </is>
      </c>
      <c r="C2" s="2" t="inlineStr">
        <is>
          <t>May 15, 2025</t>
        </is>
      </c>
      <c r="D2" s="2" t="inlineStr">
        <is>
          <t>Mar. 31, 2025</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djustment to the consideration due to buyer</t>
        </is>
      </c>
      <c r="B4" s="4" t="inlineStr">
        <is>
          <t xml:space="preserve"> </t>
        </is>
      </c>
      <c r="C4" s="4" t="inlineStr">
        <is>
          <t xml:space="preserve"> </t>
        </is>
      </c>
      <c r="D4" s="7" t="n">
        <v>1147</v>
      </c>
    </row>
    <row r="5">
      <c r="A5" s="4" t="inlineStr">
        <is>
          <t>Equity 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ale of subsidiary description</t>
        </is>
      </c>
      <c r="B7" s="4" t="inlineStr">
        <is>
          <t>contribute 4% of all of the issued and outstanding equity interests of PCEP to Investment (the “Rollover Interests”) in exchange for Investment issuing $2,000 of common units (representing approximately 6% of Investment’s issued and outstanding common units on the Closing Date</t>
        </is>
      </c>
      <c r="C7" s="4" t="inlineStr">
        <is>
          <t xml:space="preserve"> </t>
        </is>
      </c>
      <c r="D7" s="4" t="inlineStr">
        <is>
          <t xml:space="preserve"> </t>
        </is>
      </c>
    </row>
    <row r="8">
      <c r="A8" s="4" t="inlineStr">
        <is>
          <t>Cash consideration</t>
        </is>
      </c>
      <c r="B8" s="7" t="n">
        <v>48000</v>
      </c>
      <c r="C8" s="4" t="inlineStr">
        <is>
          <t xml:space="preserve"> </t>
        </is>
      </c>
      <c r="D8" s="4" t="inlineStr">
        <is>
          <t xml:space="preserve"> </t>
        </is>
      </c>
    </row>
    <row r="9">
      <c r="A9" s="4" t="inlineStr">
        <is>
          <t>Issuance of stock, value</t>
        </is>
      </c>
      <c r="B9" s="7" t="n">
        <v>2000</v>
      </c>
      <c r="C9" s="4" t="inlineStr">
        <is>
          <t xml:space="preserve"> </t>
        </is>
      </c>
      <c r="D9" s="4" t="inlineStr">
        <is>
          <t xml:space="preserve"> </t>
        </is>
      </c>
    </row>
    <row r="10">
      <c r="A10" s="4" t="inlineStr">
        <is>
          <t>Equity Purchase Agreement [Member] | Subsequent Ev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ash consideration</t>
        </is>
      </c>
      <c r="B12" s="4" t="inlineStr">
        <is>
          <t xml:space="preserve"> </t>
        </is>
      </c>
      <c r="C12" s="7" t="n">
        <v>2200</v>
      </c>
      <c r="D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EQUITY-METHOD INVESTMENT (Details Narrative) $ in Thousands</t>
        </is>
      </c>
      <c r="B1" s="2" t="inlineStr">
        <is>
          <t>3 Months Ended</t>
        </is>
      </c>
    </row>
    <row r="2">
      <c r="B2" s="2" t="inlineStr">
        <is>
          <t>Mar. 31, 2025 USD ($)</t>
        </is>
      </c>
    </row>
    <row r="3">
      <c r="A3" s="3" t="inlineStr">
        <is>
          <t>Equity Method Investments and Joint Ventures [Abstract]</t>
        </is>
      </c>
      <c r="B3" s="4" t="inlineStr">
        <is>
          <t xml:space="preserve"> </t>
        </is>
      </c>
    </row>
    <row r="4">
      <c r="A4" s="4" t="inlineStr">
        <is>
          <t>Loss from equity method investee</t>
        </is>
      </c>
      <c r="B4" s="7" t="n">
        <v>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Loss from continuing operations</t>
        </is>
      </c>
      <c r="B4" s="7" t="n">
        <v>-2076</v>
      </c>
      <c r="C4" s="7" t="n">
        <v>-1655</v>
      </c>
    </row>
    <row r="5">
      <c r="A5" s="4" t="inlineStr">
        <is>
          <t>Income from discontinued operations, net of income taxes</t>
        </is>
      </c>
      <c r="B5" s="5" t="n">
        <v>1147</v>
      </c>
      <c r="C5" s="5" t="n">
        <v>620</v>
      </c>
    </row>
    <row r="6">
      <c r="A6" s="4" t="inlineStr">
        <is>
          <t>Net loss</t>
        </is>
      </c>
      <c r="B6" s="7" t="n">
        <v>-929</v>
      </c>
      <c r="C6" s="7" t="n">
        <v>-1035</v>
      </c>
    </row>
    <row r="7">
      <c r="A7" s="4" t="inlineStr">
        <is>
          <t>Weighted average common shares outstanding - basic</t>
        </is>
      </c>
      <c r="B7" s="5" t="n">
        <v>11120266</v>
      </c>
      <c r="C7" s="5" t="n">
        <v>10112310</v>
      </c>
    </row>
    <row r="8">
      <c r="A8" s="3" t="inlineStr">
        <is>
          <t>Effect of dilutive securities:</t>
        </is>
      </c>
      <c r="B8" s="4" t="inlineStr">
        <is>
          <t xml:space="preserve"> </t>
        </is>
      </c>
      <c r="C8" s="4" t="inlineStr">
        <is>
          <t xml:space="preserve"> </t>
        </is>
      </c>
    </row>
    <row r="9">
      <c r="A9" s="4" t="inlineStr">
        <is>
          <t>Stock options</t>
        </is>
      </c>
      <c r="B9" s="5" t="n">
        <v>67218</v>
      </c>
      <c r="C9" s="5" t="n">
        <v>127531</v>
      </c>
    </row>
    <row r="10">
      <c r="A10" s="4" t="inlineStr">
        <is>
          <t>Restricted stock units</t>
        </is>
      </c>
      <c r="B10" s="4" t="inlineStr">
        <is>
          <t xml:space="preserve"> </t>
        </is>
      </c>
      <c r="C10" s="5" t="n">
        <v>103395</v>
      </c>
    </row>
    <row r="11">
      <c r="A11" s="4" t="inlineStr">
        <is>
          <t>Weighted average common shares outstanding - diluted</t>
        </is>
      </c>
      <c r="B11" s="5" t="n">
        <v>11187484</v>
      </c>
      <c r="C11" s="5" t="n">
        <v>10343236</v>
      </c>
    </row>
    <row r="12">
      <c r="A12" s="3" t="inlineStr">
        <is>
          <t>Basic (loss) earnings per share:</t>
        </is>
      </c>
      <c r="B12" s="4" t="inlineStr">
        <is>
          <t xml:space="preserve"> </t>
        </is>
      </c>
      <c r="C12" s="4" t="inlineStr">
        <is>
          <t xml:space="preserve"> </t>
        </is>
      </c>
    </row>
    <row r="13">
      <c r="A13" s="4" t="inlineStr">
        <is>
          <t>Loss per share from continuing operations</t>
        </is>
      </c>
      <c r="B13" s="8" t="n">
        <v>-0.19</v>
      </c>
      <c r="C13" s="8" t="n">
        <v>-0.16</v>
      </c>
    </row>
    <row r="14">
      <c r="A14" s="4" t="inlineStr">
        <is>
          <t>Earnings per share from discontinued operations</t>
        </is>
      </c>
      <c r="B14" s="9" t="n">
        <v>0.1</v>
      </c>
      <c r="C14" s="9" t="n">
        <v>0.06</v>
      </c>
    </row>
    <row r="15">
      <c r="A15" s="4" t="inlineStr">
        <is>
          <t>Basic loss per share</t>
        </is>
      </c>
      <c r="B15" s="9" t="n">
        <v>-0.09</v>
      </c>
      <c r="C15" s="9" t="n">
        <v>-0.1</v>
      </c>
    </row>
    <row r="16">
      <c r="A16" s="3" t="inlineStr">
        <is>
          <t>Diluted (loss) earnings per share:</t>
        </is>
      </c>
      <c r="B16" s="4" t="inlineStr">
        <is>
          <t xml:space="preserve"> </t>
        </is>
      </c>
      <c r="C16" s="4" t="inlineStr">
        <is>
          <t xml:space="preserve"> </t>
        </is>
      </c>
    </row>
    <row r="17">
      <c r="A17" s="4" t="inlineStr">
        <is>
          <t>Loss per share from continuing operations</t>
        </is>
      </c>
      <c r="B17" s="9" t="n">
        <v>-0.19</v>
      </c>
      <c r="C17" s="9" t="n">
        <v>-0.16</v>
      </c>
    </row>
    <row r="18">
      <c r="A18" s="4" t="inlineStr">
        <is>
          <t>Earnings per share from discontinued operations</t>
        </is>
      </c>
      <c r="B18" s="9" t="n">
        <v>0.1</v>
      </c>
      <c r="C18" s="9" t="n">
        <v>0.06</v>
      </c>
    </row>
    <row r="19">
      <c r="A19" s="4" t="inlineStr">
        <is>
          <t>Diluted loss per share</t>
        </is>
      </c>
      <c r="B19" s="8" t="n">
        <v>-0.09</v>
      </c>
      <c r="C19" s="8" t="n">
        <v>-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of credit losses</t>
        </is>
      </c>
      <c r="B3" s="7" t="n">
        <v>14</v>
      </c>
      <c r="C3" s="7" t="n">
        <v>13</v>
      </c>
    </row>
    <row r="4">
      <c r="A4" s="4" t="inlineStr">
        <is>
          <t>Preferred stock, par value</t>
        </is>
      </c>
      <c r="B4" s="6" t="n">
        <v>0.001</v>
      </c>
      <c r="C4" s="6" t="n">
        <v>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6" t="n">
        <v>0.001</v>
      </c>
      <c r="C7" s="6" t="n">
        <v>0.001</v>
      </c>
    </row>
    <row r="8">
      <c r="A8" s="4" t="inlineStr">
        <is>
          <t>Common stock, shares authorized</t>
        </is>
      </c>
      <c r="B8" s="5" t="n">
        <v>30000000</v>
      </c>
      <c r="C8" s="5" t="n">
        <v>30000000</v>
      </c>
    </row>
    <row r="9">
      <c r="A9" s="4" t="inlineStr">
        <is>
          <t>Common stock, shares issued</t>
        </is>
      </c>
      <c r="B9" s="5" t="n">
        <v>11120266</v>
      </c>
      <c r="C9" s="5" t="n">
        <v>11120266</v>
      </c>
    </row>
    <row r="10">
      <c r="A10" s="4" t="inlineStr">
        <is>
          <t>Common stock, shares outstanding</t>
        </is>
      </c>
      <c r="B10" s="5" t="n">
        <v>11120266</v>
      </c>
      <c r="C10" s="5" t="n">
        <v>111202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87500</v>
      </c>
      <c r="C4" s="5" t="n">
        <v>34550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87500</v>
      </c>
      <c r="C7" s="5" t="n">
        <v>3455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TTRIBUTABLE TO COUNTIES BASED ON THE LOC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s</t>
        </is>
      </c>
      <c r="B4" s="7" t="n">
        <v>6740</v>
      </c>
      <c r="C4" s="7" t="n">
        <v>331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6625</v>
      </c>
      <c r="C7" s="5" t="n">
        <v>3315</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7" t="n">
        <v>115</v>
      </c>
      <c r="C1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BY GEOGRAPHIC LOCATION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Property and equipment</t>
        </is>
      </c>
      <c r="B3" s="7" t="n">
        <v>6193</v>
      </c>
      <c r="C3" s="7" t="n">
        <v>650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t>
        </is>
      </c>
      <c r="B6" s="7" t="n">
        <v>6193</v>
      </c>
      <c r="C6" s="7" t="n">
        <v>65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Details Narrative) - Customer Concentration Risk [Member] - Revenue Benchmark [Member]</t>
        </is>
      </c>
      <c r="B1" s="2" t="inlineStr">
        <is>
          <t>3 Months Ended</t>
        </is>
      </c>
    </row>
    <row r="2">
      <c r="B2" s="2" t="inlineStr">
        <is>
          <t>Mar. 31, 2025</t>
        </is>
      </c>
      <c r="C2" s="2" t="inlineStr">
        <is>
          <t>Mar. 31, 2024</t>
        </is>
      </c>
    </row>
    <row r="3">
      <c r="A3" s="4" t="inlineStr">
        <is>
          <t>Asset Works Inc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0" t="n">
        <v>0.39</v>
      </c>
      <c r="C5" s="10" t="n">
        <v>0.23</v>
      </c>
    </row>
    <row r="6">
      <c r="A6" s="4" t="inlineStr">
        <is>
          <t>Verizon Communications Inc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0" t="n">
        <v>0.11</v>
      </c>
      <c r="C8" s="10" t="n">
        <v>0.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7" t="n">
        <v>-929</v>
      </c>
      <c r="C4" s="7" t="n">
        <v>-1035</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258</v>
      </c>
      <c r="C6" s="5" t="n">
        <v>122</v>
      </c>
    </row>
    <row r="7">
      <c r="A7" s="4" t="inlineStr">
        <is>
          <t>Amortization of right-of-use financing leases</t>
        </is>
      </c>
      <c r="B7" s="5" t="n">
        <v>23</v>
      </c>
      <c r="C7" s="5" t="n">
        <v>32</v>
      </c>
    </row>
    <row r="8">
      <c r="A8" s="4" t="inlineStr">
        <is>
          <t>Amortization of right-of-use operating leases</t>
        </is>
      </c>
      <c r="B8" s="5" t="n">
        <v>58</v>
      </c>
      <c r="C8" s="5" t="n">
        <v>179</v>
      </c>
    </row>
    <row r="9">
      <c r="A9" s="4" t="inlineStr">
        <is>
          <t>Change in allowance for credit losses</t>
        </is>
      </c>
      <c r="B9" s="5" t="n">
        <v>2</v>
      </c>
      <c r="C9" s="5" t="n">
        <v>49</v>
      </c>
    </row>
    <row r="10">
      <c r="A10" s="4" t="inlineStr">
        <is>
          <t>Stock-based compensation</t>
        </is>
      </c>
      <c r="B10" s="5" t="n">
        <v>13</v>
      </c>
      <c r="C10" s="5" t="n">
        <v>225</v>
      </c>
    </row>
    <row r="11">
      <c r="A11" s="4" t="inlineStr">
        <is>
          <t>Loss attributable to equity method investee</t>
        </is>
      </c>
      <c r="B11" s="5" t="n">
        <v>57</v>
      </c>
      <c r="C11" s="4" t="inlineStr">
        <is>
          <t xml:space="preserve"> </t>
        </is>
      </c>
    </row>
    <row r="12">
      <c r="A12" s="4" t="inlineStr">
        <is>
          <t>Loss on disposal of property and equipment</t>
        </is>
      </c>
      <c r="B12" s="5" t="n">
        <v>29</v>
      </c>
      <c r="C12" s="4" t="inlineStr">
        <is>
          <t xml:space="preserve"> </t>
        </is>
      </c>
    </row>
    <row r="13">
      <c r="A13" s="4" t="inlineStr">
        <is>
          <t>Gain on change in consideration due to buyer</t>
        </is>
      </c>
      <c r="B13" s="5" t="n">
        <v>-1147</v>
      </c>
      <c r="C13" s="4" t="inlineStr">
        <is>
          <t xml:space="preserve"> </t>
        </is>
      </c>
    </row>
    <row r="14">
      <c r="A14" s="3" t="inlineStr">
        <is>
          <t>Changes in current operating assets and liabilities:</t>
        </is>
      </c>
      <c r="B14" s="4" t="inlineStr">
        <is>
          <t xml:space="preserve"> </t>
        </is>
      </c>
      <c r="C14" s="4" t="inlineStr">
        <is>
          <t xml:space="preserve"> </t>
        </is>
      </c>
    </row>
    <row r="15">
      <c r="A15" s="4" t="inlineStr">
        <is>
          <t>Accounts receivable</t>
        </is>
      </c>
      <c r="B15" s="5" t="n">
        <v>2479</v>
      </c>
      <c r="C15" s="5" t="n">
        <v>-2235</v>
      </c>
    </row>
    <row r="16">
      <c r="A16" s="4" t="inlineStr">
        <is>
          <t>Inventories</t>
        </is>
      </c>
      <c r="B16" s="5" t="n">
        <v>32</v>
      </c>
      <c r="C16" s="5" t="n">
        <v>-2011</v>
      </c>
    </row>
    <row r="17">
      <c r="A17" s="4" t="inlineStr">
        <is>
          <t>Prepaid expenses and other assets</t>
        </is>
      </c>
      <c r="B17" s="5" t="n">
        <v>424</v>
      </c>
      <c r="C17" s="5" t="n">
        <v>217</v>
      </c>
    </row>
    <row r="18">
      <c r="A18" s="4" t="inlineStr">
        <is>
          <t>Accounts payable, accrued liabilities and other liabilities</t>
        </is>
      </c>
      <c r="B18" s="5" t="n">
        <v>103</v>
      </c>
      <c r="C18" s="5" t="n">
        <v>-296</v>
      </c>
    </row>
    <row r="19">
      <c r="A19" s="4" t="inlineStr">
        <is>
          <t>Deferred revenue</t>
        </is>
      </c>
      <c r="B19" s="5" t="n">
        <v>155</v>
      </c>
      <c r="C19" s="5" t="n">
        <v>2989</v>
      </c>
    </row>
    <row r="20">
      <c r="A20" s="4" t="inlineStr">
        <is>
          <t>Operating lease liabilities</t>
        </is>
      </c>
      <c r="B20" s="5" t="n">
        <v>-55</v>
      </c>
      <c r="C20" s="5" t="n">
        <v>-186</v>
      </c>
    </row>
    <row r="21">
      <c r="A21" s="4" t="inlineStr">
        <is>
          <t>Net cash provided by/ (used in) operating activities</t>
        </is>
      </c>
      <c r="B21" s="5" t="n">
        <v>1502</v>
      </c>
      <c r="C21" s="5" t="n">
        <v>-1950</v>
      </c>
    </row>
    <row r="22">
      <c r="A22" s="3" t="inlineStr">
        <is>
          <t>Investing activities</t>
        </is>
      </c>
      <c r="B22" s="4" t="inlineStr">
        <is>
          <t xml:space="preserve"> </t>
        </is>
      </c>
      <c r="C22" s="4" t="inlineStr">
        <is>
          <t xml:space="preserve"> </t>
        </is>
      </c>
    </row>
    <row r="23">
      <c r="A23" s="4" t="inlineStr">
        <is>
          <t>Purchase of property and equipment</t>
        </is>
      </c>
      <c r="B23" s="5" t="n">
        <v>-595</v>
      </c>
      <c r="C23" s="5" t="n">
        <v>-213</v>
      </c>
    </row>
    <row r="24">
      <c r="A24" s="4" t="inlineStr">
        <is>
          <t>Net cash used in investing activities</t>
        </is>
      </c>
      <c r="B24" s="5" t="n">
        <v>-595</v>
      </c>
      <c r="C24" s="5" t="n">
        <v>-213</v>
      </c>
    </row>
    <row r="25">
      <c r="A25" s="3" t="inlineStr">
        <is>
          <t>Financing activities</t>
        </is>
      </c>
      <c r="B25" s="4" t="inlineStr">
        <is>
          <t xml:space="preserve"> </t>
        </is>
      </c>
      <c r="C25" s="4" t="inlineStr">
        <is>
          <t xml:space="preserve"> </t>
        </is>
      </c>
    </row>
    <row r="26">
      <c r="A26" s="4" t="inlineStr">
        <is>
          <t>Net proceeds from issuance of common stock</t>
        </is>
      </c>
      <c r="B26" s="4" t="inlineStr">
        <is>
          <t xml:space="preserve"> </t>
        </is>
      </c>
      <c r="C26" s="5" t="n">
        <v>4841</v>
      </c>
    </row>
    <row r="27">
      <c r="A27" s="4" t="inlineStr">
        <is>
          <t>Payment of cash dividend</t>
        </is>
      </c>
      <c r="B27" s="5" t="n">
        <v>-16665</v>
      </c>
      <c r="C27" s="4" t="inlineStr">
        <is>
          <t xml:space="preserve"> </t>
        </is>
      </c>
    </row>
    <row r="28">
      <c r="A28" s="4" t="inlineStr">
        <is>
          <t>Principal repayments of financing leases</t>
        </is>
      </c>
      <c r="B28" s="5" t="n">
        <v>-24</v>
      </c>
      <c r="C28" s="5" t="n">
        <v>-33</v>
      </c>
    </row>
    <row r="29">
      <c r="A29" s="4" t="inlineStr">
        <is>
          <t>Net cash (used in)/ provided by financing activities</t>
        </is>
      </c>
      <c r="B29" s="5" t="n">
        <v>-16689</v>
      </c>
      <c r="C29" s="5" t="n">
        <v>4808</v>
      </c>
    </row>
    <row r="30">
      <c r="A30" s="4" t="inlineStr">
        <is>
          <t>(Decrease) increase in cash</t>
        </is>
      </c>
      <c r="B30" s="5" t="n">
        <v>-15782</v>
      </c>
      <c r="C30" s="5" t="n">
        <v>2645</v>
      </c>
    </row>
    <row r="31">
      <c r="A31" s="3" t="inlineStr">
        <is>
          <t>Cash</t>
        </is>
      </c>
      <c r="B31" s="4" t="inlineStr">
        <is>
          <t xml:space="preserve"> </t>
        </is>
      </c>
      <c r="C31" s="4" t="inlineStr">
        <is>
          <t xml:space="preserve"> </t>
        </is>
      </c>
    </row>
    <row r="32">
      <c r="A32" s="4" t="inlineStr">
        <is>
          <t>Cash, beginning of year</t>
        </is>
      </c>
      <c r="B32" s="5" t="n">
        <v>41622</v>
      </c>
      <c r="C32" s="5" t="n">
        <v>3582</v>
      </c>
    </row>
    <row r="33">
      <c r="A33" s="4" t="inlineStr">
        <is>
          <t>Cash, end of year</t>
        </is>
      </c>
      <c r="B33" s="5" t="n">
        <v>25840</v>
      </c>
      <c r="C33" s="5" t="n">
        <v>6227</v>
      </c>
    </row>
    <row r="34">
      <c r="A34" s="3" t="inlineStr">
        <is>
          <t>Supplemental cash flow information:</t>
        </is>
      </c>
      <c r="B34" s="4" t="inlineStr">
        <is>
          <t xml:space="preserve"> </t>
        </is>
      </c>
      <c r="C34" s="4" t="inlineStr">
        <is>
          <t xml:space="preserve"> </t>
        </is>
      </c>
    </row>
    <row r="35">
      <c r="A35" s="4" t="inlineStr">
        <is>
          <t>Interest paid</t>
        </is>
      </c>
      <c r="B35" s="4" t="inlineStr">
        <is>
          <t xml:space="preserve"> </t>
        </is>
      </c>
      <c r="C35" s="5" t="n">
        <v>9</v>
      </c>
    </row>
    <row r="36">
      <c r="A36" s="3" t="inlineStr">
        <is>
          <t>Non-cash investing and financing activities:</t>
        </is>
      </c>
      <c r="B36" s="4" t="inlineStr">
        <is>
          <t xml:space="preserve"> </t>
        </is>
      </c>
      <c r="C36" s="4" t="inlineStr">
        <is>
          <t xml:space="preserve"> </t>
        </is>
      </c>
    </row>
    <row r="37">
      <c r="A37" s="4" t="inlineStr">
        <is>
          <t>Transfer from property and equipment to inventory</t>
        </is>
      </c>
      <c r="B37" s="5" t="n">
        <v>-420</v>
      </c>
      <c r="C37" s="4" t="inlineStr">
        <is>
          <t xml:space="preserve"> </t>
        </is>
      </c>
    </row>
    <row r="38">
      <c r="A38" s="4" t="inlineStr">
        <is>
          <t>Property and equipment obtained in exchange for accounts payable</t>
        </is>
      </c>
      <c r="B38" s="7" t="n">
        <v>74</v>
      </c>
      <c r="C3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7" t="n">
        <v>10</v>
      </c>
      <c r="C2" s="7" t="n">
        <v>33837</v>
      </c>
      <c r="D2" s="7" t="n">
        <v>-19629</v>
      </c>
      <c r="E2" s="7" t="n">
        <v>14218</v>
      </c>
    </row>
    <row r="3">
      <c r="A3" s="4" t="inlineStr">
        <is>
          <t>Balance, shares at Dec. 31, 2023</t>
        </is>
      </c>
      <c r="B3" s="5" t="n">
        <v>9930022</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035</v>
      </c>
      <c r="E4" s="5" t="n">
        <v>-1035</v>
      </c>
    </row>
    <row r="5">
      <c r="A5" s="4" t="inlineStr">
        <is>
          <t>Stock-based compensation</t>
        </is>
      </c>
      <c r="B5" s="4" t="inlineStr">
        <is>
          <t xml:space="preserve"> </t>
        </is>
      </c>
      <c r="C5" s="5" t="n">
        <v>225</v>
      </c>
      <c r="D5" s="4" t="inlineStr">
        <is>
          <t xml:space="preserve"> </t>
        </is>
      </c>
      <c r="E5" s="5" t="n">
        <v>225</v>
      </c>
    </row>
    <row r="6">
      <c r="A6" s="4" t="inlineStr">
        <is>
          <t>Issuance of common stock, net of transaction costs</t>
        </is>
      </c>
      <c r="B6" s="7" t="n">
        <v>1</v>
      </c>
      <c r="C6" s="5" t="n">
        <v>4650</v>
      </c>
      <c r="D6" s="4" t="inlineStr">
        <is>
          <t xml:space="preserve"> </t>
        </is>
      </c>
      <c r="E6" s="5" t="n">
        <v>4651</v>
      </c>
    </row>
    <row r="7">
      <c r="A7" s="4" t="inlineStr">
        <is>
          <t>Issuance of common stock, net of transaction costs, shares</t>
        </is>
      </c>
      <c r="B7" s="5" t="n">
        <v>891838</v>
      </c>
      <c r="C7" s="4" t="inlineStr">
        <is>
          <t xml:space="preserve"> </t>
        </is>
      </c>
      <c r="D7" s="4" t="inlineStr">
        <is>
          <t xml:space="preserve"> </t>
        </is>
      </c>
      <c r="E7" s="4" t="inlineStr">
        <is>
          <t xml:space="preserve"> </t>
        </is>
      </c>
    </row>
    <row r="8">
      <c r="A8" s="4" t="inlineStr">
        <is>
          <t>Balance at Mar. 31, 2024</t>
        </is>
      </c>
      <c r="B8" s="7" t="n">
        <v>11</v>
      </c>
      <c r="C8" s="5" t="n">
        <v>38712</v>
      </c>
      <c r="D8" s="5" t="n">
        <v>-20664</v>
      </c>
      <c r="E8" s="5" t="n">
        <v>18059</v>
      </c>
    </row>
    <row r="9">
      <c r="A9" s="4" t="inlineStr">
        <is>
          <t>Balance, shares at Mar. 31, 2024</t>
        </is>
      </c>
      <c r="B9" s="5" t="n">
        <v>10821860</v>
      </c>
      <c r="C9" s="4" t="inlineStr">
        <is>
          <t xml:space="preserve"> </t>
        </is>
      </c>
      <c r="D9" s="4" t="inlineStr">
        <is>
          <t xml:space="preserve"> </t>
        </is>
      </c>
      <c r="E9" s="4" t="inlineStr">
        <is>
          <t xml:space="preserve"> </t>
        </is>
      </c>
    </row>
    <row r="10">
      <c r="A10" s="4" t="inlineStr">
        <is>
          <t>Balance at Dec. 31, 2024</t>
        </is>
      </c>
      <c r="B10" s="7" t="n">
        <v>11</v>
      </c>
      <c r="C10" s="5" t="n">
        <v>35418</v>
      </c>
      <c r="D10" s="4" t="inlineStr">
        <is>
          <t xml:space="preserve"> </t>
        </is>
      </c>
      <c r="E10" s="5" t="n">
        <v>35429</v>
      </c>
    </row>
    <row r="11">
      <c r="A11" s="4" t="inlineStr">
        <is>
          <t>Balance, shares at Dec. 31, 2024</t>
        </is>
      </c>
      <c r="B11" s="5" t="n">
        <v>11120266</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929</v>
      </c>
      <c r="E12" s="5" t="n">
        <v>-929</v>
      </c>
    </row>
    <row r="13">
      <c r="A13" s="4" t="inlineStr">
        <is>
          <t>Stock-based compensation</t>
        </is>
      </c>
      <c r="B13" s="4" t="inlineStr">
        <is>
          <t xml:space="preserve"> </t>
        </is>
      </c>
      <c r="C13" s="5" t="n">
        <v>13</v>
      </c>
      <c r="D13" s="4" t="inlineStr">
        <is>
          <t xml:space="preserve"> </t>
        </is>
      </c>
      <c r="E13" s="5" t="n">
        <v>13</v>
      </c>
    </row>
    <row r="14">
      <c r="A14" s="4" t="inlineStr">
        <is>
          <t>Balance at Mar. 31, 2025</t>
        </is>
      </c>
      <c r="B14" s="7" t="n">
        <v>11</v>
      </c>
      <c r="C14" s="7" t="n">
        <v>35431</v>
      </c>
      <c r="D14" s="7" t="n">
        <v>-929</v>
      </c>
      <c r="E14" s="7" t="n">
        <v>34513</v>
      </c>
    </row>
    <row r="15">
      <c r="A15" s="4" t="inlineStr">
        <is>
          <t>Balance, shares at Mar. 31, 2025</t>
        </is>
      </c>
      <c r="B15" s="5" t="n">
        <v>11120266</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ORGANIZATION, NATURE OF OPERATIONS, RISKS AND UNCERTAINTIES</t>
        </is>
      </c>
      <c r="B1" s="2" t="inlineStr">
        <is>
          <t>3 Months Ended</t>
        </is>
      </c>
    </row>
    <row r="2">
      <c r="B2" s="2" t="inlineStr">
        <is>
          <t>Mar. 31, 2025</t>
        </is>
      </c>
    </row>
    <row r="3">
      <c r="A3" s="3" t="inlineStr">
        <is>
          <t>Accounting Policies [Abstract]</t>
        </is>
      </c>
      <c r="B3" s="4" t="inlineStr">
        <is>
          <t xml:space="preserve"> </t>
        </is>
      </c>
    </row>
    <row r="4">
      <c r="A4" s="4" t="inlineStr">
        <is>
          <t>BUSINESS ORGANIZATION, NATURE OF OPERATIONS, RISKS AND UNCERTAINTIES</t>
        </is>
      </c>
      <c r="B4" s="4" t="inlineStr">
        <is>
          <t xml:space="preserve">1. BUSINESS ORGANIZATION, NATURE OF OPERATIONS, RISKS AND UNCERTAINTIES Organization and Operations Pioneer Power Solutions, Inc. and its wholly owned
subsidiary (referred to herein as the “Company” or “Pioneer”) design, manufacture, service and integrate distributed
energy resources, power generation equipment and mobile electric vehicle (“EV”) charging solutions. Pioneer’s products and services
are sold to a broad range of customers in the utility, industrial and commercial markets. Pioneer’s customers include, but are not limited to,
federal and state government entities, package delivery business’, school bus fleet operations, EV charging infrastructure developers
and owners, and distributed energy developers. Pioneer is headquartered in Fort Lee, New Jersey and operates from two (2) additional locations
in the United States for manufacturing, service and maintenance, engineering, and sales and administration. Segments In determining operating and reportable segments in
accordance with Financial Accounting Standards Board (“FASB”) Accounting Standards Codification (“ASC”) 280, Segment
Reporting (“ASC 280”), the Company concluded that it has one Basis
of Presentation The accompanying unaudited condensed consolidated financial statements of the
Company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The Company believes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consolidated financial statements but this filing does not include all disclosures required
by U.S. GAAP for a year-end balance sheet. ASC 740-270
requires the use of an estimated annual effective tax rate to compute the tax provision during an interim period unless certain exceptions
are met. The Company is currently in the process of estimating its annual effective tax rate for the year ending December 31, 2025, and,
as such, the annual effective tax rate is unknown. These
unaudited condensed interim consolidated financial statements include the accounts of Pioneer and Titan Energy Systems, Inc.
(“Titan”), its wholly-owned subsidiary. All significant intercompany accounts and transactions have been eliminated in
consolidation. These unaudited condensed interim consolidated financial
statements should be read in conjunction with the audited consolidated financial statements and notes thereto of the Company and its subsidiary included in the Company’s
Annual Report on Form 10-K for the year ended December 31, 2024. Liquidity The
accompanying condensed interim consolidated financial statements have been prepared on a going concern basis, which contemplates the
realization of assets and the satisfaction of liabilities in the normal course of business. As shown in the accompanying unaudited
condensed consolidated financial statements, as of March 31, 2025, the Company had $ 25,840 26,151 48,000 2,000 1,147 See
Note 8 – Discontinued Operations for details The Company has historically met its cash needs through
a combination of cash flows from operating activities and bank borrowings, the completion of the sale of the transformer business units
in August 2019, the completion of the sale of the PCEP business unit in October 2024, and the sale of common stock. Historically, the
Company’s cash requirements were generally for operating activities, debt repayment, capital improvements and acquisitions. The
Company expects to meet its cash needs with the working capital and cash flows from the Company’s operating activities. The Company
expects its cash requirements to be generally for operating activities, product development and capital improvements. The Company expects
that its current cash balance is sufficient to fund operations for the next twelve months from the date our unaudited condensed consolidated
financial statements are issued. Risks and Uncertainties The continuing impacts of the rising interest rates,
inflation, changes in foreign currency exchange rates and geopolitical developments, such as the ongoing conflict between Russia and Ukraine,
and the ongoing conflict between Israel and Hamas, have resulted, and may continue to result, in a global slowdown of economic activity,
which may decrease demand for a broad variety of goods and services, including those provided by the Company’s clients, while also
disrupting supply channels, sales channels and advertising and marketing activities for an unknown period of time. Additionally, recent
changes to U.S. policy implemented by the U.S. Congress, the Trump administration or any new administration have impacted and may in the
future impact, among other things, the U.S. and global economy, international trade relations, unemployment, immigration, healthcare,
taxation, the U.S. regulatory environment, inflation and other areas. As a result of the current uncertainty in economic activity, the
Company is unable to predict the potential size and duration of the impact on its revenue and its results of operations, if any. The extent
of the potential impact of these macroeconomic factors on the Company’s operational and financial performance will depend on a variety
of factors, including the extent of geopolitical disruption and its impact on the Company’s clients, partners, industry, and employees,
all of which are uncertain at this time and cannot be accurately predicted. The Company continues to monitor the effects of these macroeconomic
factors and intends to take steps deemed appropriate to limit the impact on its business. There can be no assurance that precautionary measures,
whether adopted by the Company or imposed by others, will be effective, and such measures could negatively affect its sales, marketing,
and client service efforts, delay and lengthen its sales cycles, decrease its employees’, clients’, or partners’ productivity,
or create operational or other challenges, any of which could harm its business and results of operations. Rounding All dollar amounts (except share and per share data)
presented are stated in thousands of dollars, unless otherwise noted. Amounts may not foot due to roun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nce the Annual Report for the year
ended December 31, 2024, there have been no material changes to the Company’s significant accounting policies, except as disclosed
in this note. Recent Accounting Pronouncements In
December 2023, the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s annual reporting beginning
January 1, 2025 with early adoption permitted. The Company is currently assessing the impact that adoption of this new accounting guidance
will have on its consolidated financial statements and footnote disclosures. In November 2024, the FASB issued ASU 2024-03, “Income Statement - Reporting Comprehensive Income Expense Disaggregation
Disclosures (Subtopic 220- 40)”, and in January 2025, the FASB issued ASU 2025-01, “Income Statement - Reporting Comprehensive
Income - Expense Disaggregation Disclosures (Subtopic 220-40): Clarifying the Effective Date”. This standard requires public companies
to disclose additional information about specific expense categories in the notes to financial statements at interim and annual reporting
periods. The new standard, as clarified by ASU 2025-01, is effective for annual reporting periods beginning after December 15, 2026, and
interim reporting periods beginning after December 15, 2027, with early adoption permitted. The Company is currently assessing the impact
that adoption of this new accounting guidance will have on its consolidated financial statements and footnote disclosures. Revenue Recognition Bill and Hold Arrangements From
time to time, the Company enters into bill and hold arrangements, whereby the Company sells mobile EV charging equipment and the
equipment is warehoused at a Company or third party location pursuant to directions received from the Company’s customer. Even
though the equipment is not physically in the customer’s possession, a sale is recognized at the point in time when the
customer obtains control of the product. Control is transferred to the customer in a bill and hold arrangement when: customer
acceptance specifications have been met, legal title has transferred, the customer has a present obligation to pay for the product
and the risk and rewards of ownership have transferred to the customer. Additionally, all the following bill and hold criteria
must be met in order for control to be transferred to the customer: the reason for the bill and hold arrangement is substantive,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3. REVENUES Nature of the Company’s products and services The Company’s principal products and services
include distributed energy resources, power generation equipment and mobile electric vehicle charging solutions. Products The Company’s Electrical Infrastructure business
(included in discontinued operations; see Note 8 – Discontinued Operations for details) provided electric power systems and equipment
and distributed energy resources that helped customers effectively and efficiently protect, control, transfer, monitor and manage their
electric energy needs. The Company’s Critical Power business provides
customers with power generation equipment and the Company’s suite of mobile e-Boost electric vehicle charging solutions. Services Power generation systems represent considerable investments
that require proper maintenance and service in order to operate reliably during a time of emergency. The Company’s power maintenance
programs provide preventative maintenance, repair and support service for the Company’s customers’ power generation systems. The timing of revenue recognition, customer billings
and cash collections results in accounts receivable, contract assets and deferred revenue at the end of each reporting period. Contract
assets include unbilled amounts typically resulting from revenue recognized exceeding amounts billed to customers for contracts utilizing
an input method based on the proportion of labor hours incurred as compared to the total estimated labor hours for the fixed-fee contract
performance obligations. The Company bills customers as work progresses in accordance with agreed-upon contractual terms, either at periodic
intervals, upon achievement of contractual milestones or upon deliveries. Revenue Recognition During the three months ended March 31, 2025, and
2024, the Company recognized $ 150 45 3,623 1,064 2,337 no Service revenues include maintenance contracts that
are recognized over time based on the contract term and repair services which are recognized as services are delivered. The Company recognized
$ 2,444 1,881 The change in deferred revenue as of March 31, 2025,
was driven primarily by ordinary course contract activity. As of January 1, 2024, the Company had a deferred revenue balance of $ 307 230 113 1,146 Concentration of Risk For the three months ended March 31, 2025, the Company
derived 39 11 23 16 49 72 Return of a product requires that the buyer obtain
permission in writing from the Company. When the buyer requests authorization to return material for reasons of their own, the buyer will
be charged for placing the returned goods in saleable condition, restocking charges and for any outgoing and incoming transportation paid
by the Company. The Company warrants title to the products, and also warrants the products on date of shipment to the buyer, to be of
the kind and quality described in the contract, merchantable, and free of defects in workmanship and material. Returns and warranties
during the three months ended March 31, 2025, were $ 370 Disaggregated Revenue The following table presents the Company’s revenues disaggregated
by revenue discipline: SCHEDULE
OF REVENUE DISAGGREGATED
For the Three Months Ended
March 31,
2025 2024
Revenues - ASC 606
Products $ 3,773 $ 1,109
Services 2,444 1,881
Total revenues - ASC 606 6,217 2,990
Revenues - ASC 842
Fixed lease revenue 523 325
Total revenues - ASC 842 523 325
Total revenue $ 6,740 $ 3,315 Lease Revenues There were no The following table presents future operating lease payments to be received
as of March 31, 2025: SCHEDULE
OF FUTURE OPERATING LEASE PAYMENTS TO BE RECEIVED
For the Years Ending December 31, Total
2025 $ 1,107
2026 743
2027 200
2028 200
2029 142
Total $ 2,3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5:16Z</dcterms:created>
  <dcterms:modified xmlns:dcterms="http://purl.org/dc/terms/" xmlns:xsi="http://www.w3.org/2001/XMLSchema-instance" xsi:type="dcterms:W3CDTF">2025-05-15T21:15:18Z</dcterms:modified>
</cp:coreProperties>
</file>